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Co" sheetId="4" state="visible" r:id="rId4"/>
    <sheet xmlns:r="http://schemas.openxmlformats.org/officeDocument/2006/relationships" name="CONSOLIDATED BALANCE SHEETS (_3"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Loans and Finance Receivables, "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Operating Segment Information" sheetId="18" state="visible" r:id="rId18"/>
    <sheet xmlns:r="http://schemas.openxmlformats.org/officeDocument/2006/relationships" name="Commitments and Contingencies" sheetId="19" state="visible" r:id="rId19"/>
    <sheet xmlns:r="http://schemas.openxmlformats.org/officeDocument/2006/relationships" name="Derivative Instruments" sheetId="20" state="visible" r:id="rId20"/>
    <sheet xmlns:r="http://schemas.openxmlformats.org/officeDocument/2006/relationships" name="Related Party Transactions"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oans and Finance Receivables_2"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Operating Segment Information ("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Loans and Finance Receivables_3" sheetId="38" state="visible" r:id="rId38"/>
    <sheet xmlns:r="http://schemas.openxmlformats.org/officeDocument/2006/relationships" name="Loans and Finance Receivables_4" sheetId="39" state="visible" r:id="rId39"/>
    <sheet xmlns:r="http://schemas.openxmlformats.org/officeDocument/2006/relationships" name="Loans and Finance Receivables_5" sheetId="40" state="visible" r:id="rId40"/>
    <sheet xmlns:r="http://schemas.openxmlformats.org/officeDocument/2006/relationships" name="Loans and Finance Receivables_6" sheetId="41" state="visible" r:id="rId41"/>
    <sheet xmlns:r="http://schemas.openxmlformats.org/officeDocument/2006/relationships" name="Leases - Additional Information" sheetId="42" state="visible" r:id="rId42"/>
    <sheet xmlns:r="http://schemas.openxmlformats.org/officeDocument/2006/relationships" name="Leases - Lease Expenses (Detail" sheetId="43" state="visible" r:id="rId43"/>
    <sheet xmlns:r="http://schemas.openxmlformats.org/officeDocument/2006/relationships" name="Leases - Future Minimum Lease P" sheetId="44" state="visible" r:id="rId44"/>
    <sheet xmlns:r="http://schemas.openxmlformats.org/officeDocument/2006/relationships" name="Leases - Weighted Average Remai" sheetId="45" state="visible" r:id="rId45"/>
    <sheet xmlns:r="http://schemas.openxmlformats.org/officeDocument/2006/relationships" name="Leases - Supplemental Cash Flow" sheetId="46" state="visible" r:id="rId46"/>
    <sheet xmlns:r="http://schemas.openxmlformats.org/officeDocument/2006/relationships" name="Long-Term Debt - Summary of Lon" sheetId="47" state="visible" r:id="rId47"/>
    <sheet xmlns:r="http://schemas.openxmlformats.org/officeDocument/2006/relationships" name="Long-term Debt - Summary of L_2" sheetId="48" state="visible" r:id="rId48"/>
    <sheet xmlns:r="http://schemas.openxmlformats.org/officeDocument/2006/relationships" name="Long-term Debt - Additional Inf" sheetId="49" state="visible" r:id="rId49"/>
    <sheet xmlns:r="http://schemas.openxmlformats.org/officeDocument/2006/relationships" name="Income Taxes - Additional Infor"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Earnings Per Share - Schedule o" sheetId="53" state="visible" r:id="rId53"/>
    <sheet xmlns:r="http://schemas.openxmlformats.org/officeDocument/2006/relationships" name="Earnings Per Share - Additional" sheetId="54" state="visible" r:id="rId54"/>
    <sheet xmlns:r="http://schemas.openxmlformats.org/officeDocument/2006/relationships" name="Operating Segment Information -" sheetId="55" state="visible" r:id="rId55"/>
    <sheet xmlns:r="http://schemas.openxmlformats.org/officeDocument/2006/relationships" name="Operating Segment Information_2" sheetId="56" state="visible" r:id="rId56"/>
    <sheet xmlns:r="http://schemas.openxmlformats.org/officeDocument/2006/relationships" name="Operating Segment Information_3" sheetId="57" state="visible" r:id="rId57"/>
    <sheet xmlns:r="http://schemas.openxmlformats.org/officeDocument/2006/relationships" name="Derivative Instruments - Additi" sheetId="58" state="visible" r:id="rId58"/>
    <sheet xmlns:r="http://schemas.openxmlformats.org/officeDocument/2006/relationships" name="Derivative Instruments - Effect" sheetId="59" state="visible" r:id="rId59"/>
    <sheet xmlns:r="http://schemas.openxmlformats.org/officeDocument/2006/relationships" name="Related Party Transactions - Ad" sheetId="60" state="visible" r:id="rId60"/>
    <sheet xmlns:r="http://schemas.openxmlformats.org/officeDocument/2006/relationships" name="Fair Value Measurements - Addit" sheetId="61" state="visible" r:id="rId61"/>
    <sheet xmlns:r="http://schemas.openxmlformats.org/officeDocument/2006/relationships" name="Fair Value Measurements - Fair " sheetId="62" state="visible" r:id="rId62"/>
    <sheet xmlns:r="http://schemas.openxmlformats.org/officeDocument/2006/relationships" name="Fair Value Measurements - Finan" sheetId="63" state="visible" r:id="rId63"/>
    <sheet xmlns:r="http://schemas.openxmlformats.org/officeDocument/2006/relationships" name="Fair Value Measurements - Fin_2"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ENVA</t>
  </si>
  <si>
    <t>Entity Registrant Name</t>
  </si>
  <si>
    <t>Enova International, Inc.</t>
  </si>
  <si>
    <t>Entity Central Index Key</t>
  </si>
  <si>
    <t>0001529864</t>
  </si>
  <si>
    <t>Current Fiscal Year End Date</t>
  </si>
  <si>
    <t>--12-31</t>
  </si>
  <si>
    <t>Entity Filer Category</t>
  </si>
  <si>
    <t>Large Accelerated Filer</t>
  </si>
  <si>
    <t>Entity Emerging Growth Company</t>
  </si>
  <si>
    <t>Entity Small Business</t>
  </si>
  <si>
    <t>Entity Common Stock, Shares Outstanding</t>
  </si>
  <si>
    <t>Entity Current Reporting Status</t>
  </si>
  <si>
    <t>Yes</t>
  </si>
  <si>
    <t>Entity Shell Company</t>
  </si>
  <si>
    <t>Entity File Number</t>
  </si>
  <si>
    <t>1-35503</t>
  </si>
  <si>
    <t>Entity Tax Identification Number</t>
  </si>
  <si>
    <t>453190813</t>
  </si>
  <si>
    <t>Entity Address, Address Line One</t>
  </si>
  <si>
    <t>175 West Jackson Blvd.</t>
  </si>
  <si>
    <t>Entity Address, City or Town</t>
  </si>
  <si>
    <t>Chicago</t>
  </si>
  <si>
    <t>Entity Address, State or Province</t>
  </si>
  <si>
    <t>Illinois</t>
  </si>
  <si>
    <t>Entity Address, Postal Zip Code</t>
  </si>
  <si>
    <t>60604</t>
  </si>
  <si>
    <t>City Area Code</t>
  </si>
  <si>
    <t>312</t>
  </si>
  <si>
    <t>Local Phone Number</t>
  </si>
  <si>
    <t>568-4200</t>
  </si>
  <si>
    <t>CONSOLIDATED BALANCE SHEETS (Unaudited) - USD ($) $ in Thousands</t>
  </si>
  <si>
    <t>Dec. 31, 2018</t>
  </si>
  <si>
    <t>Jun. 30, 2018</t>
  </si>
  <si>
    <t>Assets</t>
  </si>
  <si>
    <t>Cash and cash equivalents</t>
  </si>
  <si>
    <t>[1]</t>
  </si>
  <si>
    <t>Restricted cash</t>
  </si>
  <si>
    <t>Loans and finance receivables, net</t>
  </si>
  <si>
    <t>Income taxes receivable</t>
  </si>
  <si>
    <t>Other receivables and prepaid expenses</t>
  </si>
  <si>
    <t>Property and equipment, net</t>
  </si>
  <si>
    <t>Operating lease right-of-use assets</t>
  </si>
  <si>
    <t>Goodwill</t>
  </si>
  <si>
    <t>Intangible assets, net</t>
  </si>
  <si>
    <t>Other assets</t>
  </si>
  <si>
    <t>Total assets</t>
  </si>
  <si>
    <t>Liabilities and Stockholders' Equity</t>
  </si>
  <si>
    <t>Accounts payable and accrued expenses</t>
  </si>
  <si>
    <t>Operating lease liabilities</t>
  </si>
  <si>
    <t>Deferred tax liabilities, net</t>
  </si>
  <si>
    <t>Long-term debt</t>
  </si>
  <si>
    <t>Total liabilities</t>
  </si>
  <si>
    <t>Commitments and contingencies (Note 9)</t>
  </si>
  <si>
    <t xml:space="preserve"> </t>
  </si>
  <si>
    <t>Stockholders' equity:</t>
  </si>
  <si>
    <t>Common stock, $0.00001 par value, 250,000,000 shares authorized, 35,671,114, 34,633,819 and 34,856,553 shares issued and 33,989,158, 34,145,146 and 33,584,606 outstanding as of June 30, 2019 and 2018 and December 31, 2018, respectively</t>
  </si>
  <si>
    <t>Preferred stock, $0.00001 par value, 25,000,000 shares authorized, no shares issued and outstanding</t>
  </si>
  <si>
    <t>Additional paid in capital</t>
  </si>
  <si>
    <t>Retained earnings</t>
  </si>
  <si>
    <t>Accumulated other comprehensive loss</t>
  </si>
  <si>
    <t>Treasury stock, at cost (1,681,956, 488,673 and 1,271,947 shares as of June 30, 2019 and 2018 and December 31, 2018, respectively)</t>
  </si>
  <si>
    <t>Total stockholders' equity</t>
  </si>
  <si>
    <t>Total liabilities and stockholders' equity</t>
  </si>
  <si>
    <t>Includes amounts in wholly owned, bankruptcy-remote special purpose subsidiaries (“VIEs”) presented separately in the table below.</t>
  </si>
  <si>
    <t>CONSOLIDATED BALANCE SHEETS (Unaudited) (Parenthetical) - $ / shares</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CONSOLIDATED BALANCE SHEETS (Consolidated VIEs) (Unaudited) - USD ($) $ in Thousands</t>
  </si>
  <si>
    <t>Assets of consolidated VIEs, included in total assets above</t>
  </si>
  <si>
    <t>Liabilities of consolidated VIEs, included in total liabilities above</t>
  </si>
  <si>
    <t>Variable Interest Entity, Primary Beneficiary</t>
  </si>
  <si>
    <t>CONSOLIDATED BALANCE SHEETS (Consolidated VIEs) (Unaudited) (Parenthetical) - USD ($) $ in Thousands</t>
  </si>
  <si>
    <t>Allowance for losses</t>
  </si>
  <si>
    <t>CONSOLIDATED STATEMENTS OF INCOME (Unaudited) - USD ($) shares in Thousands, $ in Thousands</t>
  </si>
  <si>
    <t>3 Months Ended</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t>
  </si>
  <si>
    <t>Loss on early extinguishment of debt</t>
  </si>
  <si>
    <t>Income before Income Taxes</t>
  </si>
  <si>
    <t>Provision for income taxes</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loss, net of tax:</t>
  </si>
  <si>
    <t>Foreign currency translation loss</t>
  </si>
  <si>
    <t>Reclassification of certain deferred tax effects</t>
  </si>
  <si>
    <t>[2]</t>
  </si>
  <si>
    <t>Total other comprehensive loss, net of tax</t>
  </si>
  <si>
    <t>Comprehensive Income</t>
  </si>
  <si>
    <t>Net of tax benefit (provision) of $467 and $1,911 for the three months ended June 30, 2019 and 2018, respectively</t>
  </si>
  <si>
    <t>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t>
  </si>
  <si>
    <t>CONSOLIDATED STATEMENTS OF COMPREHENSIVE INCOME (Unaudited) (Parenthetical) - USD ($) $ in Thousands</t>
  </si>
  <si>
    <t>Tax benefit (provision) of foreign currency translation loss (gain)</t>
  </si>
  <si>
    <t>CONSOLIDATED STATEMENTS OF STOCKHOLDERS' EQUITY (Unaudited) - USD ($) $ in Thousands</t>
  </si>
  <si>
    <t>Total</t>
  </si>
  <si>
    <t>Common Stock</t>
  </si>
  <si>
    <t>Additional Paid in Capital</t>
  </si>
  <si>
    <t>Retained Earnings</t>
  </si>
  <si>
    <t>Accumulated Other Comprehensive Loss</t>
  </si>
  <si>
    <t>Treasury Stock</t>
  </si>
  <si>
    <t>Balance at Dec. 31, 2017</t>
  </si>
  <si>
    <t>Balance, in shares at Dec. 31, 2017</t>
  </si>
  <si>
    <t>Stock-based compensation expense</t>
  </si>
  <si>
    <t>Shares issued for vested RSUs, in shares</t>
  </si>
  <si>
    <t>Shares issued for stock option exercises</t>
  </si>
  <si>
    <t>Shares issued for stock option exercises, in shares</t>
  </si>
  <si>
    <t>Net income</t>
  </si>
  <si>
    <t>Foreign currency translation loss, net of tax</t>
  </si>
  <si>
    <t>Purchases of treasury shares, at cost</t>
  </si>
  <si>
    <t>Purchases of treasury shares, at cost, in shares</t>
  </si>
  <si>
    <t>Balance at Jun. 30, 2018</t>
  </si>
  <si>
    <t>Balance, in shares at Jun. 30, 2018</t>
  </si>
  <si>
    <t>Balance at Mar. 31, 2018</t>
  </si>
  <si>
    <t>Balance, in shares at Mar. 31, 2018</t>
  </si>
  <si>
    <t>Balance at Dec. 31, 2018</t>
  </si>
  <si>
    <t>Balance, in shares at Dec. 31, 2018</t>
  </si>
  <si>
    <t>Cumulative effect of accounting change (Note 1)</t>
  </si>
  <si>
    <t>Balance at Jun. 30, 2019</t>
  </si>
  <si>
    <t>Balance, in shares at Jun. 30, 2019</t>
  </si>
  <si>
    <t>Balance at Mar. 31, 2019</t>
  </si>
  <si>
    <t>Balance, in shares at Mar. 31, 2019</t>
  </si>
  <si>
    <t>CONSOLIDATED STATEMENTS OF CASH FLOWS (Unaudited) - USD ($) $ in Thousands</t>
  </si>
  <si>
    <t>Cash Flows from Operating Activities</t>
  </si>
  <si>
    <t>Adjustments to reconcile net income to net cash provided by operating activities:</t>
  </si>
  <si>
    <t>Amortization of deferred loan costs and debt discount</t>
  </si>
  <si>
    <t>Cost of revenue</t>
  </si>
  <si>
    <t>Operating leases, net</t>
  </si>
  <si>
    <t>Lease termination and cease-use costs</t>
  </si>
  <si>
    <t>Deferred income taxes, net</t>
  </si>
  <si>
    <t>Other</t>
  </si>
  <si>
    <t>Changes in operating assets and liabilities:</t>
  </si>
  <si>
    <t>Finance and service charges on loans and finance receivables</t>
  </si>
  <si>
    <t>Current income taxes</t>
  </si>
  <si>
    <t>Net cash provided by operating activities</t>
  </si>
  <si>
    <t>Cash Flows from Investing Activities</t>
  </si>
  <si>
    <t>Loans and finance receivables originated or acquired</t>
  </si>
  <si>
    <t>Loans and finance receivables repaid</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ies</t>
  </si>
  <si>
    <t>Repayments under securitization facilities</t>
  </si>
  <si>
    <t>Repayments of senior notes</t>
  </si>
  <si>
    <t>Debt issuance costs paid</t>
  </si>
  <si>
    <t>Debt prepayment penalty paid</t>
  </si>
  <si>
    <t>Payment of promissory note</t>
  </si>
  <si>
    <t>Proceeds from exercise of stock options</t>
  </si>
  <si>
    <t>Treasury shares purchased</t>
  </si>
  <si>
    <t>Net cash used in financing activities</t>
  </si>
  <si>
    <t>Effect of exchange rates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Disclosures</t>
  </si>
  <si>
    <t>Loans and finance receivables renewed</t>
  </si>
  <si>
    <t>Significant Accounting Policies</t>
  </si>
  <si>
    <t>Accounting Policies [Abstract]</t>
  </si>
  <si>
    <t xml:space="preserve">1.
Significant Accounting Policies Nature of the Company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June 30, 2019 and 2018 and for the three and six-month periods ended June 30, 2019 and 2018 are unaudited but, in management’s opinion, include all adjustments, consisting only of normal recurring adjustments, necessary for a fair statement of the results for such interim periods. Operating results for the three and six-month periods are not necessarily indicative of the results that may be expected for the full fiscal year. These consolidated financial statements and related notes should be read in conjunction with the Company’s audited consolidated financial statements as of December 31, 2018 and 2017 and for the years ended December 31, 2018, 2017 and 2016 and related notes, which are included on Form 10-K filed with the SEC on February 27, 2019. Cash, Cash Equivalents and Restricted Cash The following table provides a reconciliation of cash, cash equivalents and restricted cash to amounts reported within the consolidated balance sheets (in thousands):
June 30,
2019
2018
Cash and cash equivalents
$
65,503
$
47,414
Restricted cash
22,962
28,863
Total cash, cash equivalents and restricted cash
$
88,465
$
76,277
Reclassification of Accumulated Other Comprehensive Income to Net Income In May 2009 and October 2009, the Company began providing services in Australia and Canada under the brand name DollarsDirect. Due to the small size of the Australian and Canadian markets and our limited operations there, we decided to exit those markets in 2016 and reallocate our resources to our other existing businesses. As a result, we stopped originating loans in those countries and have wound down our loan portfolios. During the quarter ended March 31, 2018, the Company continued the liquidation process of the legal entities related to Australia and Canada and recorded a $2.3 million loss to “Foreign currency transaction loss” in the consolidated statements of income to recognize the cumulative translation adjustment balance that had been previously recorded to “Accumulated other comprehensive loss” on the consolidated balance sheets. Adopted In February 2016, the Financial Accounting Standards Board (“FASB”) issued Accounting Standards Update (“ASU”) 2016‑02, Leases (Topic 842) Leases (Topic 842): Targeted Improvements Leases (Topic 842): Codification Improvements Accounting Changes and Error Corrections The Company adopted ASU 2016‑02 and ASU 2019‑01 on January 1, 2019 and elected the optional transition method permitted by ASU 2018‑11. The Company elected the package of transition practical expedients, which allows it to not reassess whether any expired or existing contracts are or contain leases and to not reassess the lease classification for existing or expired leases. The Company also elected the practical expedient to not separate lease and associated non-lease components and the short-term lease exception. The following table sets forth the impact of adoption as of January 1, 2019 (in thousands):
Increase
(decrease)
Assets
Other receivables and prepaid expenses
$
(35
)
Operating lease right-of-use assets
22,332
Total assets
$
22,297
Liabilities and Stockholders' Equity
Accounts payable and accrued expenses
$
(16,860
)
Operating lease liabilities
39,605
Deferred tax liabilities, net
(102
)
Total liabilities
22,643
Stockholders' equity:
Retained earnings
(346
)
Total stockholders' equity
(346
)
Total liabilities and stockholders' equity
$
22,297
Accounting Standards to be Adopted in Future Periods In August 2018, the FASB issued ASU 2018‑15, Customer's Accounting for Implementation Costs Incurred in a Cloud Computing Arrangement that is a Service Contract In January 2017, the FASB issued ASU 2017‑04, Intangibles – Goodwill and Other (Topic 350) – Simplifying the Test for Goodwill Impairment In June 2016, the FASB issued ASU 2016‑13, Measurement of Credit Losses on Financial Instruments Codification Improvements to Topic 326, Financial Instruments—Credit Losse s, Topic 815, Derivatives and Hedging, and Topic 825, Financial Instruments, which provides subsequent amendments to the initial guidance in ASU 2016 ‑13. In May 2019, the FASB issued ASU 2019-05, Financial Instruments—Credit Losses (Topic 326): Targeted Tr ansition Relief, which provides entities that have certain instruments within the scope of ASC 326-20, Financial Instruments—Credit Losses—Measured at Amortized Cost , with an option to irrevocably elect the fair value option in ASC 825-10, Financial Instruments—Overall , applied on an instrument-by-instrument basis for eligible instruments, upon adoption of ASU 2016-13. ASU 2016 ‑ 13 is effective for annual periods beginning after December 15, 2019, and interim periods within those annual periods. The Co mpany is evaluating its alternatives with respect to the available accounting methods under ASU 2016 ‑ 13, including the fair value option. If the fair value option is not utilized, adoption of ASU 2016-13 will increase the allowance for credit losses with a resulting negative adjustment to retained earnings on the date of adoption . </t>
  </si>
  <si>
    <t>Loans and Finance Receivables, Credit Quality Information and Allowances and Liabilities for Estimated Losses on Loans and Finance Receivables</t>
  </si>
  <si>
    <t>Receivables [Abstract]</t>
  </si>
  <si>
    <t xml:space="preserve">2.
Loans and Finance Receivables, Credit Quality Information and Allowances and Liabilities for Estimated Losses on Loans and Finance Receivables Revenue generated from the Company’s loans and finance receivables for the three and six months ended June 30, 2019 and 2018 was as follows (dollars in thousands):
Three Months Ended
Six Months Ended
June 30,
June 30,
2019
2018
2019
2018
Short-term loans
$
36,722
$
50,312
$
83,047
$
103,687
Line of credit accounts
110,670
79,658
215,153
157,967
Installment loans and RPAs
138,064
123,049
280,126
245,157
Total loans and finance receivables revenue
285,456
253,019
578,326
506,811
Other
244
282
557
788
Total revenue
$
285,700
$
253,301
$
578,883
$
507,599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rough its CSO programs, the Company provides services related to third-party lenders’ short-term and installment consumer loan products by acting as a credit services organization or credit access business on behalf of consumers in accordance with applicable state law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 nt default trends for current loans. For delinquent short-term loans, the allowance or liability is based on a six-month rolling average of loss rates by stage of collection. For line of credit account, installment loan and RPA portfolios, the Company gene rally uses either a migration analysis or roll-rate based methodology to estimate losses inherent in the portfolio. The allowance or liability calculation under the migration analysis and roll-rate methodology is based on historical charge-off experience a 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 ge-offs. The Company fully reserves for loans and finance receivables once the receivable or a portion of the receivable has been classified as delinquent for 60 consecutive days and generally charges off loans and finance receivables between 60 and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he components of Company-owned loans and finance receivables at June 30, 2019 and 2018 and December 31, 2018 were as follows (dollars in thousands):
As of June 30, 2019
Short-term
Line of Credit
Installment Loans and
Loans
Accounts
RPAs
Total
Current receivables
$
30,639
$
250,360
$
679,383
$
960,382
Delinquent receivables:
Delinquent payment amounts (1)
—
11,176
3,301
14,477
Receivables on non-accrual status
19,624
2,289
50,990
72,903
Total delinquent receivables
19,624
13,465
54,291
87,380
Total loans and finance receivables, gross
50,263
263,825
733,674
1,047,762
Less: Allowance for losses
(13,729
)
(51,419
)
(90,032
)
(155,180
)
Loans and finance receivables, net
$
36,534
$
212,406
$
643,642
$
892,582
As of June 30, 2018
Short-term
Line of Credit
Installment Loans and
Loans
Accounts
RPAs
Total
Current receivables
$
40,443
$
172,755
$
575,750
$
788,948
Delinquent receivables:
Delinquent payment amounts (1)
—
6,917
2,108
9,025
Receivables on non-accrual status
26,812
1,462
45,668
73,942
Total delinquent receivables
26,812
8,379
47,776
82,967
Total loans and finance receivables, gross
67,255
181,134
623,526
871,915
Less: Allowance for losses
(18,861
)
(31,050
)
(71,873
)
(121,784
)
Loans and finance receivables, net
$
48,394
$
150,084
$
551,653
$
750,131
As of December 31, 2018
Short-term
Line of Credit
Installment Loans and
Loans
Accounts
RPAs
Total
Current receivables
$
37,558
$
213,896
$
672,538
$
923,992
Delinquent receivables:
Delinquent payment amounts (1)
—
10,783
2,696
13,479
Receivables on non-accrual status
30,167
2,884
52,732
85,783
Total delinquent receivables
30,167
13,667
55,428
99,262
Total loans and finance receivables, gross
67,725
227,563
727,966
1,023,254
Less: Allowance for losses
(21,420
)
(51,008
)
(90,880
)
(163,308
)
Loans and finance receivables, net
$
46,305
$
176,555
$
637,086
$
859,946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and six months ended June 30, 2019 and 2018 were as follows (dollars in thousands):
Three Months Ended June 30, 2019
Short-term
Line of Credit
Installment Loans and
Loans
Accounts
RPAs
Total
Allowance for losses for Company-owned loans and finance receivables:
Balance at beginning of period
$
15,418
$
41,362
$
84,621
$
141,401
Cost of revenue
12,004
48,326
77,505
137,835
Charge-offs
(19,085
)
(42,021
)
(92,337
)
(153,443
)
Recoveries
5,494
3,752
20,513
29,759
Effect of foreign currency translation
(102
)
—
(270
)
(372
)
Balance at end of period
$
13,729
$
51,419
$
90,032
$
155,180
Liability for third-party lender-owned loans:
Balance at beginning of period
$
1,106
$
—
$
158
$
1,264
Increase in liability
195
—
267
462
Balance at end of period
$
1,301
$
—
$
425
$
1,726
Three Months Ended June 30, 2018
Short-term
Line of Credit
Installment Loans and
Loans
Accounts
RPAs
Total
Allowance for losses for Company-owned loans and finance receivables:
Balance at beginning of period
$
19,136
$
27,120
$
68,027
$
114,283
Cost of revenue
19,764
31,211
69,837
120,812
Charge-offs
(25,615
)
(30,554
)
(79,744
)
(135,913
)
Recoveries
5,989
3,273
14,866
24,128
Effect of foreign currency translation
(413
)
—
(1,113
)
(1,526
)
Balance at end of period
$
18,861
$
31,050
$
71,873
$
121,784
Liability for third-party lender-owned loans:
Balance at beginning of period
$
1,261
$
—
$
149
$
1,410
Increase in liability
622
—
60
682
Balance at end of period
$
1,883
$
—
$
209
$
2,092
Six Months Ended June 30, 2019
Short-term
Line of Credit
Installment Loans and
Loans
Accounts
RPAs
Total
Allowance for losses for Company-owned loans and finance receivables:
Balance at beginning of period
$
21,420
$
51,008
$
90,880
$
163,308
Cost of revenue
29,952
86,065
161,765
277,782
Charge-offs
(48,561
)
(93,243
)
(204,177
)
(345,981
)
Recoveries
10,869
7,589
41,589
60,047
Effect of foreign currency translation
49
—
(25
)
24
Balance at end of period
$
13,729
$
51,419
$
90,032
$
155,180
Liability for third-party lender-owned loans:
Balance at beginning of period
$
1,964
$
—
$
202
$
2,166
(Decrease) increase in liability
(663
)
—
223
(440
)
Balance at end of period
$
1,301
$
—
$
425
$
1,726
Six Months Ended June 30, 2018
Short-term
Line of Credit
Installment Loans and
Loans
Accounts
RPAs
Total
Allowance for losses for Company-owned loans and finance receivables:
Balance at beginning of period
$
19,917
$
31,148
$
71,979
$
123,044
Cost of revenue
40,931
56,594
132,688
230,213
Charge-offs
(54,100
)
(63,361
)
(160,950
)
(278,411
)
Recoveries
12,261
6,669
28,991
47,921
Effect of foreign currency translation
(148
)
—
(835
)
(983
)
Balance at end of period
$
18,861
$
31,050
$
71,873
$
121,784
Liability for third-party lender-owned loans:
Balance at beginning of period
$
2,105
$
—
$
153
$
2,258
(Decrease) increase in liability
(222
)
—
56
(166
)
Balance at end of period
$
1,883
$
—
$
209
$
2,092
Guarantees of Consumer Loans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June 30, 2019 and 2018 and December 31, 2018, the amount of consumer loans guaranteed by the Company was $21.5 million, $28.7 million and $29.7 million, respectively, representing amounts due under consumer loans originated by third-party lenders under the CSO programs. The estimated fair value of the liability for estimated losses on consumer loans guaranteed by the Company of $1.7 million, $2.1 million and $2.2 million, as of June 30, 2019 and 2018 and December 31, 2018, respectively, is included in “Accounts payable and accrued expenses” in the consolidated balance sheets. Bank Program Loans In order to leverage its online lending platform, the Company launched a program with a bank in 2016 to provide technology, marketing services, and loan servicing for near-prime unsecured consumer installment loans. Under the program, the Company received marketing and servicing fees while the bank received an origination fee. The bank had the ability to sell the loans it originated to the Company. In May 2018, as a result of a change in the law in Ohio, our bank partner suspended lending and the Company suspended purchasing loans through this program. The Company plans to continue and grow this program in the future by adding new partners and expanding into additional states. </t>
  </si>
  <si>
    <t>Leases</t>
  </si>
  <si>
    <t>Leases [Abstract]</t>
  </si>
  <si>
    <t>3.
Leases The Company has operating leases primarily for its corporate headquarters, other offices located in the U.S. and the U.K. and certain equipment. The Company’s leases have remaining lease terms of less than one year to nine years. Certain leases include options to extend the leases for up to five years, while others include options to terminate the leases within one year. The Company’s lease agreements do not contain any material residual value guarantees or material restrictive covenants. The Company determines if an arrangement is an operating lease at inception. Leases with an initial term of 12 months or less are not recorded on the consolidated balance sheet. All other operating leases are recorded on the consolidated balance sheet with right-of-use assets representing the right to use the underlying asset for the lease term and lease liabilities representing the obligation to make lease payments arising from the lease. Right-of-use assets and lease liabilities , plus any lease payments made at or before the commencement date, less any lease incentives received. Lease expenses for the three and six months ended June 30, 2019 were as follows (in thousands):
Three Months Ended
Six Months Ended
June 30,
June 30,
2019
2019
Operating lease cost
$
1,543
$
3,117
Operating lease impairment charge
—
370
Variable lease cost
103
161
Short-term lease cost
76
91
Total lease cost
$
1,722
$
3,739
Future minimum lease payments as of June 30, 2019 are as follows (in thousands):
Year
Amount
2019
$
3,792
2020
7,388
2021
7,328
2022
7,018
2023
7,115
Thereafter
23,464
Total lease payments
$
56,105
Less: interest
18,409
Present value of lease liabilities
$
37,696
The weighted average remaining lease term and discount rate as of June 30, 2019 were as follows:
June 30,
2019
Weighted average remaining lease term (years)
Operating leases
7.6
Weighted average discount rate
Operating leases
10.79
% Supplemental cash flow disclosures related to leases for the six months ended June 30, 2019 were as follows (in thousands):
Six Months Ended
June 30,
2019
Cash paid for amounts included in the measurement of lease liabilities
Operating cash flows from operating leases
$
3,877
Right-of-use assets obtained in exchange for lease obligations
Operating leases
25</t>
  </si>
  <si>
    <t>Long-term Debt</t>
  </si>
  <si>
    <t>Debt Disclosure [Abstract]</t>
  </si>
  <si>
    <t xml:space="preserve">4.
Long-term debt The Company’s long-term debt instruments and balances outstanding as of June 30, 2019 and 2018 and December 31, 2018 were as follows (dollars in thousands):
June 30,
December 31,
2019
2018
2018
Securitization notes
$
173,675
$
179,059
$
227,288
Revolving line of credit
—
52,999
22,000
9.75% senior notes due 2021
—
293,178
—
8.50% senior notes due 2024
250,000
250,000
250,000
8.50% senior notes due 2025
375,000
—
375,000
Subtotal
798,675
775,236
874,288
Less: Long-term debt issuance costs
(13,171
)
(12,405
)
(16,359
)
Total long-term debt
$
785,504
$
762,831
$
857,929
Weighted average interest rates on long-term debt were 8.85% and 10.06% during the six months ended June 30, 2019 and 2018, respectively. As of June 30, 2019 and 2018 and December 31, 2018, the Company was in compliance with all covenants and other requirements set forth in the prevailing long-term debt agreements. 8.50% Senior Unsecured Notes Due 2025 On September 19, 2018, the Company issued and sold $375.0 million in aggregate principal amount of 8.50% Senior Notes due 2025 (the “2025 Senior Notes”). The 2025 Senior Notes were sold to qualified institutional buyers in accordance with Rule 144A under the Securities Act of 1933, as amended (the “Securities Act”) and outside the United States pursuant to Regulation S under the Securities Act. The 2025 Senior Notes bear interest at a rate of 8.50% annually on the principal amount payable semi-annually in arrears on March 15 and September 15 of each year, beginning on March 15, 2019. The 2025 Senior Notes were sold at a price of 100%. The 2025 Senior Notes will mature on September 15, 2025. The 2025 Senior Notes are unsecured debt obligations of the Company, and are unconditionally guaranteed by certain of the Company’s domestic subsidiaries. 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 In addition, prior to September 15, 2021, at its option, the Company may redeem up to 40% of the aggregate principal amount of the 2025 Senior Notes at a redemption price of 108.5% of the aggregate principal amount of 2025 Senior Notes redeemed, plus accrued and unpaid interest, if any, to the redemption date, with the proceeds of certain equity offerings as described in the 2025 Senior Notes Indenture. The 2025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a portion of the net proceeds of the 2025 Senior Notes offering to retire $295.0 million of the remaining outstanding 9.75% senior notes due 2021 (the “2021 Senior Notes) and pay the related accrued interest, premiums, fees and expenses associated therewith. The remaining amount was used for general corporate purposes. 8.50% Senior Unsecured Notes Due 2024 On September 1, 2017, the Company issued and sold $250.0 million in aggregate principal amount of 8.50% Senior Notes due 2024 (the “2024 Senior Notes”). The 2024 Senior Notes were sold to qualified institutional buyers in accordance with Rule 144A under the Securities Act and outside the United States pursuant to Regulation S under the Securities Act. The 2024 Senior Notes bear interest at a rate of 8.50% annually on the principal amount payable semi-annually in arrears on March 1 and September 1 of each year, beginning on March 1, 2018. The 2024 Senior Notes were sold at a price of 100%. The 2024 Senior Notes will mature on September 1, 2024. The 2024 Senior Notes are unsecured debt obligations of the Company, and are unconditionally guaranteed by certain of its domestic subsidiaries. 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4 Senior Notes offering to retire a portion of the 2021 Senior Notes, to pay the related accrued interest, premiums, fees and expenses associated therewith and for general corporate purposes. Consumer Loan Securitizations 2019‑1 Facility On February 25, 2019 (the “2019‑1 Closing Date”), the Company and several of its subsidiaries entered into a receivables securitization (the “2019‑1 Facility”) with PCAM Credit II, LLC, as lender (the “2019‑1 Lender”). The 2019‑1 Lender is an affiliate of Park Cities Asset Management, LLC. The 2019‑1 Facility finances Securitization Receivables that have been and will be originated or acquired under the Company’s NetCredit and CashNetUSA brands by several of the Company’s subsidiaries and that meet specified eligibility criteria. Under the 2019‑1 Facility, eligible Securitization Receivables are sold to a wholly-owned subsidiary of the Company (the “2019‑1 Debtor”) and serviced by another subsidiary of the Company. The 2019‑1 2019‑1 2019‑1 2019‑1 2019‑1 As of June 30, 2019, the total outstanding amount of the 2019‑1 Facility was $12.8 million. The 2019‑1 2019‑1 2019‑1 2019‑1 2019‑1 2019‑1 2019‑1 2019‑1 2019‑1 2019‑1 2019‑1 2019‑1 All amounts due under the 2019 ‑1 Facility are secured by all of the 2019 ‑1 Debtor’s assets, which include the eligible Securi tization Receivables transferred to the 2019 ‑1 Debtor, related rights under the eligible Securitization Receivables, a bank account and certain other related collateral. The Company has issued a limited indemnity to the 2019 ‑1 Lender for certain “bad acts, ” and the Company has agreed for the benefit of the 2019 ‑1 Lender to meet certain ongoing financial performance covenants. The 2019‑1 2019‑1 2019‑1 2018‑A Notes On October 31, 2018 (the “2018‑A Closing Date”), the Company issued $95,000,000 Class A Asset Backed Notes (the “Class A Notes”) and $30,400,000 Class B Asset Backed Notes (the “Class B Notes” and, collectively with the Class A Notes, the “2018‑A Notes”), through an indirect subsidiary. The Class A Notes bear interest at 4.20% and the Class B Notes bear interest at 7.37%. The 2018‑A Notes are backed by a pool of unsecured consumer installment loans (“Securitization Receivables”) and represent obligations of the issuer only. The 2018‑A Notes are not guaranteed by the Company. Under the 2018‑A Notes, Securitization Receivables are sold to a wholly-owned subsidiary of the Company and serviced by another subsidiary of the Company. As of June 30, 2019 and December 31, 2018, the total outstanding amount of the 2018‑A Notes was $63.1 million and $111.4 million, respectively. The net proceeds of the offering of the 2018‑A Notes on the 2018‑A Closing Date were used to acquire the Securitization Receivables from the Company, fund a reserve account and pay fees and expenses incurred in connection with the transaction. The 2018 ‑ ‑ 2018‑2 Facility On October 23, 2018, the Company and several of its subsidiaries entered into a receivables funding agreement (the “2018 ‑ ‑ ‑ ‑ ‑ The 2018 ‑ ‑ As of June 30, 2019 and December 31, 2018, the total outstanding amount of the 2018‑2 Facility was $50.0 million and $25.0 million, respectively The 2018 ‑ ‑ ‑ ‑ ‑ ‑ ‑ ‑ ‑ All amounts due under the 2018 ‑ ‑ ‑ The 2018 ‑ that provide for the acceleration of the 2018 ‑ 2 Facility in circumstances including, but not limited to, failure to make payments when due, servicer defaults, certain insolvency events, breaches of representations, warranties or covenants, failure to maintain the security interest in the Securitization Receivables and defaults under other material indebtedness of the 2018 ‑ 2 Debtor. 2018‑1 Facility On July 23, 2018, the Company and several of its subsidiaries entered into a receivables funding agreement (the “2018‑1 Facility”) with Pacific Western Bank, as lender (the “2018‑1 Lender”). The 2018‑1 Facility collateralizes Securitization Receivables that have been and will be originated or acquired under the Company’s NetCredit brand by several of its subsidiaries and that meet specified eligibility criteria in exchange for a revolving note. Under the 2018‑1 Facility, Securitization Receivables are sold to a wholly-owned subsidiary of the Company (the “2018‑1 Debtor”) and serviced by another subsidiary of the Company. The 2018‑1 Debtor has issued a revolving note with an initial maximum principal balance of $150.0 million, which is required to be secured by 1.25 times the drawn amount in eligible Securitization Receivables. The 2018‑1 Facility is non-recourse to the Company and matures on July 22, 2023. As of June 30, 2019 and December 31, 2018, the total outstanding amount of the 2018‑1 Facility was $46.0 million and $36.0 million, respectively. The 2018 ‑ ‑ ‑ ‑ ‑ ‑ ‑ All amounts due under the 2018 ‑ ‑ ‑ The 2018 ‑ ‑ ‑ 2016‑1 Facility On January 15, 2016, the Company and certain of its subsidiaries entered into a receivables securitization (as amended, the “2016 ‑ ‑ ‑ ‑ ‑ ‑ Subject to certain exceptions, the 2016 ‑ As of June 30, 2018 and December 31, 2018, the carrying amount of the 2016-1 Facility was $161.8 million and $54.9 million, respectively. 2016‑2 Facility On December 1, 2016, the Company and certain of its subsidiaries entered into a receivables securitization (the “2016‑2 Facility”) with Redpoint Capital Asset Funding, LLC, as lender. The 2016‑2 Facility securitized Securitization Receivables that were originated or acquired under the Company’s NetCredit brand by several of the Company’s subsidiaries and that met specified eligibility criteria, including that the annual percentage rate for each securitized consumer loan was greater than or equal to 90% . Under the 2016 ‑ 2 Facility, Securitization Receivables are sold to a wholly-owned subsidiary of the Company and serviced by another subsidiary of the Company. In October 2018, the 2016 ‑ 2 Facility was repaid in full and there is no remaining amount available to be borrowed. As of June 30, 2018 , the carry ing amount of the 2016 ‑ 2 Facility was $ 15.1 million. Revolving Credit Facility On June 30, 2017, the Company and certain of its operating subsidiaries entered into a secured revolving credit agreement with a syndicate of banks including TBK Bank, SSB (“TBK”), as administrative agent and collateral agent, Jefferies Finance LLC and TBK as Joint Lead Arrangers and joint lead bookrunners, and Veritex Community Bank (as successor in interest to Green Bank, N.A.), as lender (as amended the “Credit Agreement”). On April 13, 2018 and October 5, 2018, the Credit Agreement was amended to include Pacific Western Bank and Axos Bank, respectively, as lenders in the syndicate of lenders. Additionally, on July 1, 2019 the Credit Agreement was amended to, amongst other changes, extend the maturity date to June 30, 2022 from May 1, 2020 and increase the advance rate to 65% from 53%. The Credit Agreement is secured by domestic receivables. The borrowing limit in the Credit Agreement, as amended, is $125 million and its maturity date is June 30, 2022. There were no outstanding borrowings under the Credit Agreement as of June 30, 2019. The Company had outstanding borrowings under the Credit Agreement of $53.0 million and $22.0 million as of June 30, 2018 and December 31, 2018, respectively. The Credit Agreement provides for a revolving credit line with interest on borrowings under the facility at prime rate plus 1.00%. In addition, the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Credit Agreement of $1.2 million, $7.6 million and $1.6 million as of June 30, 2019 and 2018 and December 31, 2018, respectively. The Credit Agreement provides for certain prepayment penalties if it is terminated on or before its first and second anniversary date, subject to certain exceptions. The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Credit Agreement contains standard financial covenants for a facility of this type based on a leverage ratio and a fixed charge coverage ratio. The Credit Agreement also provides for customary affirmative covenants, including financial reporting requirements, and certain events of default, including payment defaults, covenant defaults and other customary defaults. 9.75% Senior Unsecured Notes Due 2021 On May 30, 2014, the Company issued and sold $500.0 million in aggregate principal amount of 9.75% Senior Notes due 2021. The 2021 Senior Notes bore interest at a rate of 9.75% annually on the principal amount payable semi-annually in arrears on June 1 and December 1 of each year, beginning on December 1, 2014. The 2021 Senior Notes were sold at a discount of the principal amount to yield 10.0% to maturity and would have matured on June 1, 2021. During the year ended December 31, 2018 the Company repurchased the remaining $345.0 million of principal amount of the 2021 Senior Notes, which included $50.0 million principal amount of the 2021 Senior Notes for aggregate cash consideration of $53.7 million plus accrued interest during the six months ended June 30, 2018. During the six months ended June 30, 2018 the Company recorded a loss on extinguishment of debt of approximately $4.7 million ($3.7 million net of tax), which is included in “Loss on early extinguishment of debt” in the consolidated statements of income. </t>
  </si>
  <si>
    <t>Income Taxes</t>
  </si>
  <si>
    <t>Income Tax Disclosure [Abstract]</t>
  </si>
  <si>
    <t xml:space="preserve">5.
Income Taxes The Company’s effective tax rate for the six months ended June 30, 2019, increased to 22.2% from 21.5% for the six months ended June 30, 2018. The increase was primarily attributable to additional interest expense accrued on unrecognized tax benefits As of June 30, 2019, the balance of unrecognized tax benefits was $ 45.2 ($44.5 million net of the federal benefit of state matters), which is included in “Accounts payable and accrued expenses” on the consolidated balance sheet The Company had $0.9 million of unrecognized tax benefits as of The Company domestic tax benefits could change by a significant amount. The principal uncertainties are related to the timing of recognition of income and losses related to the Compa ny’s loan portfolio. Subsequent to quarter end, the C ompany was notified of an IRS examination in connection with its 2017 tax return and related carryback claim. During the first quarter of 2019 , the Company received an expected refund from the Internal Revenue Service of $ 45.7 million. Depending upon the outcome of the review and any related agreements or settlements with the relevant taxing authorities, the amount of the uncertainty, including amounts that would be recognized as a component of the effective tax rate, could change significantly. While the total amount of uncertainty t o be resolved is not clear, it is reasonably possible that the uncertainties pertaining to this matter will be resolved in the next twelve months. The C ompany believes that it has adequately accounted for any material tax uncertainties in its existing reserves for all open tax years. The Company’s U.S. tax returns are subject to examination by federal and state taxing authorities. The statute of limitations related to the Company’s consolidated Federal income tax returns is closed for all tax years up to and including 2013.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 </t>
  </si>
  <si>
    <t>Equity [Abstract]</t>
  </si>
  <si>
    <t xml:space="preserve">6.
Accumulated Other Comprehensive Loss The following tables set forth the components of accumulated other comprehensive loss, net of tax for the three and six months ended June 30, 2019 and 2018 (in thousands):
Foreign
currency
translation
gain (loss)
Total
Balance at March 31, 2018
$
(4,322
)
$
(4,322
)
Other comprehensive income, before reclassifications and tax
(8,494
)
(8,494
)
Tax impact
1,911
1,911
Balance at June 30, 2018
$
(10,905
)
$
(10,905
)
Balance at March 31, 2019
$
(12,251
)
$
(12,251
)
Other comprehensive loss, before reclassifications and tax
(2,990
)
(2,990
)
Tax impact
467
467
Balance at June 30, 2019
$
(14,774
)
$
(14,774
)
Foreign
currency
translation
gain (loss)
Total
Balance at December 31, 2017
$
(7,086
)
$
(7,086
)
Other comprehensive income, before reclassifications and tax
(4,850
)
(4,850
)
Tax impact
1,091
1,091
Australia and Canada liquidation (1)
2,343
2,343
Tax impact
(781
)
(781
)
Reclassification of certain deferred tax effects (2)
(1,622
)
(1,622
)
Balance at June 30, 2018
$
(10,905
)
$
(10,905
)
Balance at December 31, 2018
$
(13,805
)
$
(13,805
)
Other comprehensive loss, before reclassifications and tax
(936
)
(936
)
Tax impact
(33
)
(33
)
Balance at June 30, 2019
$
(14,774
)
$
(14,774
)
(1)
Amount reclassified from accumulated other comprehensive loss represents the realization of foreign currency translation losses on the Company’s Australia and Canada businesses for the six months ended June 30, 2018. These amounts were
recorded in “Foreign currency transaction loss” on the consolidated statements of income. See Note 1 for additional information.
(2)
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 </t>
  </si>
  <si>
    <t>Earnings Per Share</t>
  </si>
  <si>
    <t>Earnings Per Share [Abstract]</t>
  </si>
  <si>
    <t xml:space="preserve">7.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six months ended June 30, 2019 and 2018 (in thousands, except per share amounts):
Three Months Ended
Six Months Ended
June 30,
June 30,
2019
2018
2019
2018
Numerator:
Net income
$
25,063
$
18,225
$
60,080
$
46,123
Denominator:
Total weighted average basic shares
33,826
33,984
33,660
33,821
Shares applicable to stock-based compensation
643
1,387
791
1,145
Total weighted average diluted shares
34,469
35,371
34,451
34,966
Earnings per share:
Net income per share – basic
$
0.74
$
0.54
$
1.78
$
1.36
Net income per share – diluted
$
0.73
$
0.52
$
1.74
$
1.32
For the three months ended June 30, and June 30, </t>
  </si>
  <si>
    <t>Operating Segment Information</t>
  </si>
  <si>
    <t>Segment Reporting [Abstract]</t>
  </si>
  <si>
    <t xml:space="preserve">8.
Operating Segment Information The Company provides online financial services to non-prime credit consumers and small businesses in the United States, United Kingdom, and Brazil and has one reportable segment, which is composed of the Company’s domestic and international operations and corporate services. The Company has aggregated all components of its business into a single operating segment based on the similarities of the economic characteristics, the nature of the products and services, the nature of the production and distribution methods, the shared technology platforms, the type of customer and the nature of the regulatory environment. The following tables present information on the Company’s domestic, international operations and corporate services as of and for the three and six months ended June 30, 2019 and 2018 (dollars in thousands):
Three Months Ended
Six Months Ended
June 30,
June 30,
2019
2018
2019
2018
Revenue
Domestic
$
254,205
$
213,638
$
512,193
$
426,604
International
31,495
39,663
66,690
80,995
Total revenue
$
285,700
$
253,301
$
578,883
$
507,599
Income (loss) from operations
Domestic
$
87,975
$
72,183
$
193,081
$
159,942
International
(7,403
)
1,070
(14,558
)
2,788
Corporate services
(30,302
)
(30,159
)
(61,134
)
(57,924
)
Total income from operations
$
50,270
$
43,094
$
117,389
$
104,806
Depreciation and amortization
Domestic
$
1,946
$
1,897
$
4,154
$
3,755
International
410
371
808
743
Corporate services
1,586
1,569
3,164
3,177
Total depreciation and amortization
$
3,942
$
3,837
$
8,126
$
7,675
Expenditures for property and equipment
Domestic
$
2,876
$
2,214
$
5,261
$
4,204
International
1,401
886
2,313
1,954
Corporate services
1,746
616
3,333
907
Total expenditures for property and equipment
$
6,023
$
3,716
$
10,907
$
7,065
June 30,
2019
2018
Property and equipment, net
Domestic
$
25,662
$
17,783
International
6,415
8,357
Corporate services
20,801
21,612
Total property and equipment, net
$
52,878
$
47,752
Assets
Domestic
$
1,166,927
$
996,105
International
126,754
127,613
Corporate services
89,786
59,486
Total assets
$
1,383,467
$
1,183,204
Geographic Information The following table presents the Company’s revenue by geographic region for the three and six months ended June 30, 2019 and 2018 (dollars in thousands):
Three Months Ended
Six Months Ended
June 30,
June 30,
2019
2018
2019
2018
Revenue
United States
$
254,205
$
213,638
$
512,193
$
426,604
United Kingdom
26,256
34,010
55,001
68,999
Other international countries
5,239
5,653
11,689
11,996
Total revenue
$
285,700
$
253,301
$
578,883
$
507,599
The Company’s long-lived assets, which consist of the Company’s property and equipment, were $52.9 million and $47.8 million at June 30, 2019 and 2018, respectively. The operations for the Company’s domestic and international businesses are primarily located within the United States, and the value of any long-lived assets located outside of the United States is immaterial. </t>
  </si>
  <si>
    <t>Commitments and Contingencies</t>
  </si>
  <si>
    <t>Commitments And Contingencies Disclosure [Abstract]</t>
  </si>
  <si>
    <t xml:space="preserve">9.
Commitments and Contingencie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is seeking to enjoin NC Utah from continuing its current lending practices in Virginia, restitution, civil penalties, and costs and expenses in connection with the sam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t>
  </si>
  <si>
    <t>Derivative Instruments</t>
  </si>
  <si>
    <t>Derivative Instruments And Hedging Activities Disclosure [Abstract]</t>
  </si>
  <si>
    <t xml:space="preserve">10 .
Derivative Instruments The Company periodically uses derivative instruments to manage risk from changes in market conditions that may affect the Company’s financial performance. The Company has primarily used derivative instruments to manage its primary market risks, which are interest rate risk and foreign currency exchange rate risk. The Company has periodically used forward currency exchange contracts to minimize the effects of foreign currency risk in the United Kingdom and Brazil. The forward currency exchange contracts are non-designated derivatives. Any gain or loss resulting from these contracts is recorded as income or loss and is included in “Foreign currency transaction loss” in the Company’s consolidated statements of income. As of June 30, 2019, the Company did not manage its exposure to risk from foreign currency exchange rate fluctuations through the use of forward currency exchange contracts in the United Kingdom or Brazil. The Company had no outstanding derivative instruments as of June 30, 2019 and 2018 and December 31, 2018. The following table presents information on the effect of derivative instruments on the consolidated results of operations and accumulated other comprehensive income (“AOCI”) for the six months ended June 30, 2019 and 2018 (dollars in thousands):
Gains (Losses)
Gains (Losses)
Recognized in
Gains (Losses)
Reclassified From
Income
Recognized in AOCI
AOCI into Income
Six Months Ended
Six Months Ended
Six Months Ended
June 30,
June 30,
June 30,
2019
2018
2019
2018
2019
2018
Non-designated derivatives:
Forward currency exchange contracts (1)
$
—
$
243
$
—
$
—
$
—
$
—
Total
$
—
$
243
$
—
$
—
$
—
$
—
(1)
The gains (losses) on these derivatives substantially offset the (losses) gains on the economically hedged portion of the foreign intercompany balances. </t>
  </si>
  <si>
    <t>Related Party Transactions</t>
  </si>
  <si>
    <t>Related Party Transactions [Abstract]</t>
  </si>
  <si>
    <t xml:space="preserve">11.
Related Party Transactions The Company has an agreement for direct mail production and fulfillment services with a marketing services company where David Fisher, the Company’s Chief Executive Officer and Chairman of the Board, also serves as a member of the marketing services company’s board of directors. During the six months ended June 30, 2019 and 2018, the Company incurred $5.9 million and $5.1 million, respectively, in expenses related to these services. As of June 30, 2019 and 2018 and December 31, 2018, the Company owed the agency $2.8 million, $1.1 million and $2.5 million, respectively, related to services provided. The Company believes that the transaction described above has been provided on terms no less favorable to the Company than could have been negotiated with non-affiliated third parties. </t>
  </si>
  <si>
    <t>Variable Interest Entities</t>
  </si>
  <si>
    <t>Variable Interest Entities [Abstract]</t>
  </si>
  <si>
    <t xml:space="preserve">12.
Variable Interest Entities As part of the Company’s overall funding strategy and as part of its efforts to support its liquidity from sources other than its traditional capital market sources, the Company has established a securitization program through several securitization facilities. The Company transferred certain consumer loan receivables to VIEs which issue notes backed by the underlying consumer loan receivables and are serviced by another wholly 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
  </si>
  <si>
    <t>Fair Value Measurements</t>
  </si>
  <si>
    <t>Fair Value Disclosures [Abstract]</t>
  </si>
  <si>
    <t xml:space="preserve">13.
Fair Value Measurements Recurring Fair Value Measurements In accordance with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During the three and six months ended June 30, 2019 and 2018,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June 30, 2019 and 2018 and December 31, 2018 are as follows (dollars in thousands):
June 30,
Fair Value Measurements Using
2019
Level 1
Level 2
Level 3
Financial assets:
Non-qualified savings plan assets (1)
$
2,804
$
2,804
$
—
$
—
Total
$
2,804
$
2,804
$
—
$
—
June 30,
Fair Value Measurements Using
2018
Level 1
Level 2
Level 3
Financial assets:
Non-qualified savings plan assets (1)
$
2,093
$
2,093
$
—
$
—
Total
$
2,093
$
2,093
$
—
$
—
December 31,
Fair Value Measurements Using
2018
Level 1
Level 2
Level 3
Financial assets:
Non-qualified savings plan assets (1)
2,052
2,052
—
—
Total
$
2,052
$
2,052
$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June 30, Financial Assets and Liabilities Not Measured at Fair Value The Company’s financial assets and liabilities as of June 30, 2019 and 2018 and December 31, 2018 that are not measured at fair value in the consolidated balance sheets are as follows (dollars in thousands):
Balance at
June 30,
Fair Value Measurements Using
2019
Level 1
Level 2
Level 3
Financial assets:
Cash and cash equivalents
$
65,503
$
65,503
$
—
$
—
Short-term loans and line of credit accounts, net (1)
248,940
—
—
248,940
Installment loans and RPAs, net (1)(3)
643,642
—
—
679,586
Restricted cash (4)
22,962
22,962
—
—
Investment in unconsolidated investee (2)
6,703
—
—
6,703
Total
$
987,750
$
88,465
$
—
$
935,229
Financial liabilities:
Liability for estimated losses on consumer loans guaranteed by the Company
$
1,726
$
—
$
—
$
1,726
Securitization notes
173,675
—
174,293
—
8.50% senior notes due 2024
250,000
—
239,308
—
8.50% senior notes due 2025
375,000
—
354,814
—
Total
$
800,401
$
—
$
768,415
$
1,726
Balance at
June 30,
Fair Value Measurements Using
2018
Level 1
Level 2
Level 3
Financial assets:
Cash and cash equivalents
$
47,414
$
47,414
$
—
$
—
Short-term loans and line of credit accounts, net (1)
198,478
—
—
198,478
Installment loans and RPAs, net (1)(3)
551,653
—
—
578,489
Restricted cash (4)
28,863
28,863
—
—
Investment in unconsolidated investee (2)
6,703
—
—
6,703
Total
$
833,111
$
76,277
$
—
$
783,670
Financial liabilities:
Liability for estimated losses on consumer loans guaranteed by the Company
$
2,092
$
—
$
—
$
2,092
Revolving line of credit
52,999
—
—
52,999
Securitization notes
179,059
—
181,853
—
9.75% senior notes due 2021
293,178
—
310,488
—
8.50% senior notes due 2024
250,000
—
259,178
—
Total
$
777,328
$
—
$
751,519
$
55,091
Balance at
December 31,
Fair Value Measurements Using
2018
Level 1
Level 2
Level 3
Financial assets:
Cash and cash equivalents
$
52,917
$
52,917
$
—
$
—
Short-term loans and line of credit accounts, net (1)
222,860
—
—
222,860
Installment loans and RPAs, net (1)(3)
637,086
—
—
670,888
Restricted cash (4)
24,342
24,342
—
—
Investment in unconsolidated investee (2)
6,703
—
—
6,703
Total
$
943,908
$
77,259
$
—
$
900,451
Financial liabilities:
Liability for estimated losses on consumer loans guaranteed by the Company
$
2,166
$
—
$
—
$
2,166
Revolving line of credit
22,000
—
—
22,000
Securitization notes
227,288
—
225,474
—
8.50% senior notes due 2024
250,000
—
212,500
—
8.50% senior notes due 2025
375,000
—
306,563
—
Total
$
876,454
$
—
$
744,537
$
24,166
(1)
Short-term loans, line of credit accounts, installment loans and RPAs are included in “Loans and finance receivables, net” in the consolidated balance sheets.
(2)
Investment in unconsolidated investee is included in “Other assets” in the consolidated balance sheets.
(3)
Installment loan and RPAs, net include $306.3 million, $237.0 million and $319.0 million in net assets of consolidated VIEs as of June 30, 2019 and 2018 and December 31, 2018, respectively.
(4)
Restricted cash includes $20.8 million, $21.7 million and $22.2 million in assets of consolidated VIEs as of June 30, 2019 and 2018 and December 31, 2018, respectively. Cash and cash equivalents and restricted cash bear interest at market rates and have maturities of less than 90 days.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its revolving line of credit using Level 3 inputs. The Company considered the fair value of its other long-term debt and the timing of expected payment(s). The fair values of the Company’s Securitization Notes and senior notes are estimated based on quoted prices in markets that are not active, which are deemed Level 2 inputs. </t>
  </si>
  <si>
    <t>Subsequent Events</t>
  </si>
  <si>
    <t>Subsequent Events [Abstract]</t>
  </si>
  <si>
    <t>14.
Subsequent Events Subsequent events have been reviewed through the date these financial statements were available to be issued. Amendment to the Revolving Credit Facility On July 1, 2019, the Company and certain of its operating subsidiaries entered into an amendment of the Credit Agreement (the “Amended Credit Agreement”). The Amended Credit Agreement is secured by domestic receivables and amends the Credit Agreement. The Amended Credit Agreement, amongst other changes, extends the maturity date to June 30, 2022 from May 1, 2020 and increases the advance rate to 65% from 53%. The interest rate on borrowings of prime rate plus 1.00% and the facility size of $125 million, however, remain the same as the Credit Agreement.</t>
  </si>
  <si>
    <t>Significant Accounting Policies (Policies)</t>
  </si>
  <si>
    <t>Basis of Presentation</t>
  </si>
  <si>
    <t xml:space="preserve">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June 30, 2019 and 2018 and for the three and six-month periods ended June 30, 2019 and 2018 are unaudited but, in management’s opinion, include all adjustments, consisting only of normal recurring adjustments, necessary for a fair statement of the results for such interim periods. Operating results for the three and six-month periods are not necessarily indicative of the results that may be expected for the full fiscal year. These consolidated financial statements and related notes should be read in conjunction with the Company’s audited consolidated financial statements as of December 31, 2018 and 2017 and for the years ended December 31, 2018, 2017 and 2016 and related notes, which are included on Form 10-K filed with the SEC on February 27, 2019. </t>
  </si>
  <si>
    <t>Cash, Cash Equivalents and Restricted Cash</t>
  </si>
  <si>
    <t>Cash, Cash Equivalents and Restricted Cash The following table provides a reconciliation of cash, cash equivalents and restricted cash to amounts reported within the consolidated balance sheets (in thousands):
June 30,
2019
2018
Cash and cash equivalents
$
65,503
$
47,414
Restricted cash
22,962
28,863
Total cash, cash equivalents and restricted cash
$
88,465
$
76,277</t>
  </si>
  <si>
    <t>Reclassification of Accumulated Other Comprehensive Income to Net Income</t>
  </si>
  <si>
    <t>Reclassification of Accumulated Other Comprehensive Income to Net Income In May 2009 and October 2009, the Company began providing services in Australia and Canada under the brand name DollarsDirect. Due to the small size of the Australian and Canadian markets and our limited operations there, we decided to exit those markets in 2016 and reallocate our resources to our other existing businesses. As a result, we stopped originating loans in those countries and have wound down our loan portfolios. During the quarter ended March 31, 2018, the Company continued the liquidation process of the legal entities related to Australia and Canada and recorded a $2.3 million loss to “Foreign currency transaction loss” in the consolidated statements of income to recognize the cumulative translation adjustment balance that had been previously recorded to “Accumulated other comprehensive loss” on the consolidated balance sheets.</t>
  </si>
  <si>
    <t>Adopted Accounting Standards</t>
  </si>
  <si>
    <t>Adopted In February 2016, the Financial Accounting Standards Board (“FASB”) issued Accounting Standards Update (“ASU”) 2016‑02, Leases (Topic 842) Leases (Topic 842): Targeted Improvements Leases (Topic 842): Codification Improvements Accounting Changes and Error Corrections The Company adopted ASU 2016‑02 and ASU 2019‑01 on January 1, 2019 and elected the optional transition method permitted by ASU 2018‑11. The Company elected the package of transition practical expedients, which allows it to not reassess whether any expired or existing contracts are or contain leases and to not reassess the lease classification for existing or expired leases. The Company also elected the practical expedient to not separate lease and associated non-lease components and the short-term lease exception. The following table sets forth the impact of adoption as of January 1, 2019 (in thousands):
Increase
(decrease)
Assets
Other receivables and prepaid expenses
$
(35
)
Operating lease right-of-use assets
22,332
Total assets
$
22,297
Liabilities and Stockholders' Equity
Accounts payable and accrued expenses
$
(16,860
)
Operating lease liabilities
39,605
Deferred tax liabilities, net
(102
)
Total liabilities
22,643
Stockholders' equity:
Retained earnings
(346
)
Total stockholders' equity
(346
)
Total liabilities and stockholders' equity
$
22,297
Accounting Standards to be Adopted in Future Periods In August 2018, the FASB issued ASU 2018‑15, Customer's Accounting for Implementation Costs Incurred in a Cloud Computing Arrangement that is a Service Contract In January 2017, the FASB issued ASU 2017‑04, Intangibles – Goodwill and Other (Topic 350) – Simplifying the Test for Goodwill Impairment In June 2016, the FASB issued ASU 2016‑13, Measurement of Credit Losses on Financial Instruments Codification Improvements to Topic 326, Financial Instruments—Credit Losse s, Topic 815, Derivatives and Hedging, and Topic 825, Financial Instruments, which provides subsequent amendments to the initial guidance in ASU 2016 ‑13. In May 2019, the FASB issued ASU 2019-05, Financial Instruments—Credit Losses (Topic 326): Targeted Tr ansition Relief, which provides entities that have certain instruments within the scope of ASC 326-20, Financial Instruments—Credit Losses—Measured at Amortized Cost , with an option to irrevocably elect the fair value option in ASC 825-10, Financial Instruments—Overall , applied on an instrument-by-instrument basis for eligible instruments, upon adoption of ASU 2016-13. ASU 2016 ‑ 13 is effective for annual periods beginning after December 15, 2019, and interim periods within those annual periods. The Co mpany is evaluating its alternatives with respect to the available accounting methods under ASU 2016 ‑ 13, including the fair value option. If the fair value option is not utilized, adoption of ASU 2016-13 will increase the allowance for credit losses with a resulting negative adjustment to retained earnings on the date of adoption .</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rough its CSO programs, the Company provides services related to third-party lenders’ short-term and installment consumer loan products by acting as a credit services organization or credit access business on behalf of consumers in accordance with applicable state law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 nt default trends for current loans. For delinquent short-term loans, the allowance or liability is based on a six-month rolling average of loss rates by stage of collection. For line of credit account, installment loan and RPA portfolios, the Company gene rally uses either a migration analysis or roll-rate based methodology to estimate losses inherent in the portfolio. The allowance or liability calculation under the migration analysis and roll-rate methodology is based on historical charge-off experience a 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 ge-offs. The Company fully reserves for loans and finance receivables once the receivable or a portion of the receivable has been classified as delinquent for 60 consecutive days and generally charges off loans and finance receivables between 60 and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Derivative Instruments Policy</t>
  </si>
  <si>
    <t xml:space="preserve">The Company has periodically used forward currency exchange contracts to minimize the effects of foreign currency risk in the United Kingdom and Brazil. The forward currency exchange contracts are non-designated derivatives. Any gain or loss resulting from these contracts is recorded as income or loss and is included in “Foreign currency transaction loss” in the Company’s consolidated statements of income. As of June 30, 2019, the Company did not manage its exposure to risk from foreign currency exchange rate fluctuations through the use of forward currency exchange contracts in the United Kingdom or Brazil. </t>
  </si>
  <si>
    <t>Significant Accounting Policies (Tables)</t>
  </si>
  <si>
    <t>Schedule of Reconciliation of Cash, Cash Equivalents and Restricted Cash</t>
  </si>
  <si>
    <t>The following table provides a reconciliation of cash, cash equivalents and restricted cash to amounts reported within the consolidated balance sheets (in thousands):
June 30,
2019
2018
Cash and cash equivalents
$
65,503
$
47,414
Restricted cash
22,962
28,863
Total cash, cash equivalents and restricted cash
$
88,465
$
76,277</t>
  </si>
  <si>
    <t>Summary of Impact of Adoption ASU 2016-02</t>
  </si>
  <si>
    <t>Increase
(decrease)
Assets
Other receivables and prepaid expenses
$
(35
)
Operating lease right-of-use assets
22,332
Total assets
$
22,297
Liabilities and Stockholders' Equity
Accounts payable and accrued expenses
$
(16,860
)
Operating lease liabilities
39,605
Deferred tax liabilities, net
(102
)
Total liabilities
22,643
Stockholders' equity:
Retained earnings
(346
)
Total stockholders' equity
(346
)
Total liabilities and stockholders' equity
$
22,297</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three and six months ended June 30, 2019 and 2018 was as follows (dollars in thousands):
Three Months Ended
Six Months Ended
June 30,
June 30,
2019
2018
2019
2018
Short-term loans
$
36,722
$
50,312
$
83,047
$
103,687
Line of credit accounts
110,670
79,658
215,153
157,967
Installment loans and RPAs
138,064
123,049
280,126
245,157
Total loans and finance receivables revenue
285,456
253,019
578,326
506,811
Other
244
282
557
788
Total revenue
$
285,700
$
253,301
$
578,883
$
507,599</t>
  </si>
  <si>
    <t>Components of Company-Owned Loans and Finance Receivables</t>
  </si>
  <si>
    <t xml:space="preserve">The components of Company-owned loans and finance receivables at June 30, 2019 and 2018 and December 31, 2018 were as follows (dollars in thousands):
As of June 30, 2019
Short-term
Line of Credit
Installment Loans and
Loans
Accounts
RPAs
Total
Current receivables
$
30,639
$
250,360
$
679,383
$
960,382
Delinquent receivables:
Delinquent payment amounts (1)
—
11,176
3,301
14,477
Receivables on non-accrual status
19,624
2,289
50,990
72,903
Total delinquent receivables
19,624
13,465
54,291
87,380
Total loans and finance receivables, gross
50,263
263,825
733,674
1,047,762
Less: Allowance for losses
(13,729
)
(51,419
)
(90,032
)
(155,180
)
Loans and finance receivables, net
$
36,534
$
212,406
$
643,642
$
892,582
As of June 30, 2018
Short-term
Line of Credit
Installment Loans and
Loans
Accounts
RPAs
Total
Current receivables
$
40,443
$
172,755
$
575,750
$
788,948
Delinquent receivables:
Delinquent payment amounts (1)
—
6,917
2,108
9,025
Receivables on non-accrual status
26,812
1,462
45,668
73,942
Total delinquent receivables
26,812
8,379
47,776
82,967
Total loans and finance receivables, gross
67,255
181,134
623,526
871,915
Less: Allowance for losses
(18,861
)
(31,050
)
(71,873
)
(121,784
)
Loans and finance receivables, net
$
48,394
$
150,084
$
551,653
$
750,131
As of December 31, 2018
Short-term
Line of Credit
Installment Loans and
Loans
Accounts
RPAs
Total
Current receivables
$
37,558
$
213,896
$
672,538
$
923,992
Delinquent receivables:
Delinquent payment amounts (1)
—
10,783
2,696
13,479
Receivables on non-accrual status
30,167
2,884
52,732
85,783
Total delinquent receivables
30,167
13,667
55,428
99,262
Total loans and finance receivables, gross
67,725
227,563
727,966
1,023,254
Less: Allowance for losses
(21,420
)
(51,008
)
(90,880
)
(163,308
)
Loans and finance receivables, net
$
46,305
$
176,555
$
637,086
$
859,946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t>
  </si>
  <si>
    <t>Schedule of Changes in Allowance for Losses</t>
  </si>
  <si>
    <t>Changes in the allowance for losses for the Company-owned loans and finance receivables and the liability for losses on the Company’s guarantees of third-party lender-owned loans during the three and six months ended June 30, 2019 and 2018 were as follows (dollars in thousands):
Three Months Ended June 30, 2019
Short-term
Line of Credit
Installment Loans and
Loans
Accounts
RPAs
Total
Allowance for losses for Company-owned loans and finance receivables:
Balance at beginning of period
$
15,418
$
41,362
$
84,621
$
141,401
Cost of revenue
12,004
48,326
77,505
137,835
Charge-offs
(19,085
)
(42,021
)
(92,337
)
(153,443
)
Recoveries
5,494
3,752
20,513
29,759
Effect of foreign currency translation
(102
)
—
(270
)
(372
)
Balance at end of period
$
13,729
$
51,419
$
90,032
$
155,180
Liability for third-party lender-owned loans:
Balance at beginning of period
$
1,106
$
—
$
158
$
1,264
Increase in liability
195
—
267
462
Balance at end of period
$
1,301
$
—
$
425
$
1,726
Three Months Ended June 30, 2018
Short-term
Line of Credit
Installment Loans and
Loans
Accounts
RPAs
Total
Allowance for losses for Company-owned loans and finance receivables:
Balance at beginning of period
$
19,136
$
27,120
$
68,027
$
114,283
Cost of revenue
19,764
31,211
69,837
120,812
Charge-offs
(25,615
)
(30,554
)
(79,744
)
(135,913
)
Recoveries
5,989
3,273
14,866
24,128
Effect of foreign currency translation
(413
)
—
(1,113
)
(1,526
)
Balance at end of period
$
18,861
$
31,050
$
71,873
$
121,784
Liability for third-party lender-owned loans:
Balance at beginning of period
$
1,261
$
—
$
149
$
1,410
Increase in liability
622
—
60
682
Balance at end of period
$
1,883
$
—
$
209
$
2,092
Six Months Ended June 30, 2019
Short-term
Line of Credit
Installment Loans and
Loans
Accounts
RPAs
Total
Allowance for losses for Company-owned loans and finance receivables:
Balance at beginning of period
$
21,420
$
51,008
$
90,880
$
163,308
Cost of revenue
29,952
86,065
161,765
277,782
Charge-offs
(48,561
)
(93,243
)
(204,177
)
(345,981
)
Recoveries
10,869
7,589
41,589
60,047
Effect of foreign currency translation
49
—
(25
)
24
Balance at end of period
$
13,729
$
51,419
$
90,032
$
155,180
Liability for third-party lender-owned loans:
Balance at beginning of period
$
1,964
$
—
$
202
$
2,166
(Decrease) increase in liability
(663
)
—
223
(440
)
Balance at end of period
$
1,301
$
—
$
425
$
1,726
Six Months Ended June 30, 2018
Short-term
Line of Credit
Installment Loans and
Loans
Accounts
RPAs
Total
Allowance for losses for Company-owned loans and finance receivables:
Balance at beginning of period
$
19,917
$
31,148
$
71,979
$
123,044
Cost of revenue
40,931
56,594
132,688
230,213
Charge-offs
(54,100
)
(63,361
)
(160,950
)
(278,411
)
Recoveries
12,261
6,669
28,991
47,921
Effect of foreign currency translation
(148
)
—
(835
)
(983
)
Balance at end of period
$
18,861
$
31,050
$
71,873
$
121,784
Liability for third-party lender-owned loans:
Balance at beginning of period
$
2,105
$
—
$
153
$
2,258
(Decrease) increase in liability
(222
)
—
56
(166
)
Balance at end of period
$
1,883
$
—
$
209
$
2,092</t>
  </si>
  <si>
    <t>Leases (Tables)</t>
  </si>
  <si>
    <t>Lease Expenses</t>
  </si>
  <si>
    <t>Lease expenses for the three and six months ended June 30, 2019 were as follows (in thousands):
Three Months Ended
Six Months Ended
June 30,
June 30,
2019
2019
Operating lease cost
$
1,543
$
3,117
Operating lease impairment charge
—
370
Variable lease cost
103
161
Short-term lease cost
76
91
Total lease cost
$
1,722
$
3,739</t>
  </si>
  <si>
    <t>Future Minimum Lease Payments</t>
  </si>
  <si>
    <t>Future minimum lease payments as of June 30, 2019 are as follows (in thousands):
Year
Amount
2019
$
3,792
2020
7,388
2021
7,328
2022
7,018
2023
7,115
Thereafter
23,464
Total lease payments
$
56,105
Less: interest
18,409
Present value of lease liabilities
$
37,696</t>
  </si>
  <si>
    <t>Weighted Average Remaining Lease Term and Discount Rate</t>
  </si>
  <si>
    <t>The weighted average remaining lease term and discount rate as of June 30, 2019 were as follows:
June 30,
2019
Weighted average remaining lease term (years)
Operating leases
7.6
Weighted average discount rate
Operating leases
10.79
%</t>
  </si>
  <si>
    <t>Supplemental Cash Flow Disclosures Related to Leases</t>
  </si>
  <si>
    <t>Supplemental cash flow disclosures related to leases for the six months ended June 30, 2019 were as follows (in thousands):
Six Months Ended
June 30,
2019
Cash paid for amounts included in the measurement of lease liabilities
Operating cash flows from operating leases
$
3,877
Right-of-use assets obtained in exchange for lease obligations
Operating leases
25</t>
  </si>
  <si>
    <t>Long-term Debt (Tables)</t>
  </si>
  <si>
    <t>Summary of Long-Term Debt Instruments and Balances Outstanding</t>
  </si>
  <si>
    <t>The Company’s long-term debt instruments and balances outstanding as of June 30, 2019 and 2018 and December 31, 2018 were as follows (dollars in thousands):
June 30,
December 31,
2019
2018
2018
Securitization notes
$
173,675
$
179,059
$
227,288
Revolving line of credit
—
52,999
22,000
9.75% senior notes due 2021
—
293,178
—
8.50% senior notes due 2024
250,000
250,000
250,000
8.50% senior notes due 2025
375,000
—
375,000
Subtotal
798,675
775,236
874,288
Less: Long-term debt issuance costs
(13,171
)
(12,405
)
(16,359
)
Total long-term debt
$
785,504
$
762,831
$
857,929</t>
  </si>
  <si>
    <t>Accumulated Other Comprehensive Loss (Tables)</t>
  </si>
  <si>
    <t>Schedule of Components of Accumulated Other Comprehensive Income (Loss), Net of Tax</t>
  </si>
  <si>
    <t>The following tables set forth the components of accumulated other comprehensive loss, net of tax for the three and six months ended June 30, 2019 and 2018 (in thousands):
Foreign
currency
translation
gain (loss)
Total
Balance at March 31, 2018
$
(4,322
)
$
(4,322
)
Other comprehensive income, before reclassifications and tax
(8,494
)
(8,494
)
Tax impact
1,911
1,911
Balance at June 30, 2018
$
(10,905
)
$
(10,905
)
Balance at March 31, 2019
$
(12,251
)
$
(12,251
)
Other comprehensive loss, before reclassifications and tax
(2,990
)
(2,990
)
Tax impact
467
467
Balance at June 30, 2019
$
(14,774
)
$
(14,774
)
Foreign
currency
translation
gain (loss)
Total
Balance at December 31, 2017
$
(7,086
)
$
(7,086
)
Other comprehensive income, before reclassifications and tax
(4,850
)
(4,850
)
Tax impact
1,091
1,091
Australia and Canada liquidation (1)
2,343
2,343
Tax impact
(781
)
(781
)
Reclassification of certain deferred tax effects (2)
(1,622
)
(1,622
)
Balance at June 30, 2018
$
(10,905
)
$
(10,905
)
Balance at December 31, 2018
$
(13,805
)
$
(13,805
)
Other comprehensive loss, before reclassifications and tax
(936
)
(936
)
Tax impact
(33
)
(33
)
Balance at June 30, 2019
$
(14,774
)
$
(14,774
)
(1)
Amount reclassified from accumulated other comprehensive loss represents the realization of foreign currency translation losses on the Company’s Australia and Canada businesses for the six months ended June 30, 2018. These amounts were
recorded in “Foreign currency transaction loss” on the consolidated statements of income. See Note 1 for additional information.
(2)
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t>
  </si>
  <si>
    <t>Earnings Per Share (Tables)</t>
  </si>
  <si>
    <t>Schedule of Reconciliation of Numerators and Denominators of Basic and Diluted Earnings per Share Computations</t>
  </si>
  <si>
    <t>The following table sets forth the reconciliation of numerators and denominators of basic and diluted earnings per share computations for the three and six months ended June 30, 2019 and 2018 (in thousands, except per share amounts):
Three Months Ended
Six Months Ended
June 30,
June 30,
2019
2018
2019
2018
Numerator:
Net income
$
25,063
$
18,225
$
60,080
$
46,123
Denominator:
Total weighted average basic shares
33,826
33,984
33,660
33,821
Shares applicable to stock-based compensation
643
1,387
791
1,145
Total weighted average diluted shares
34,469
35,371
34,451
34,966
Earnings per share:
Net income per share – basic
$
0.74
$
0.54
$
1.78
$
1.36
Net income per share – diluted
$
0.73
$
0.52
$
1.74
$
1.32</t>
  </si>
  <si>
    <t>Operating Segment Information (Tables)</t>
  </si>
  <si>
    <t>Summary of Domestic, International Operations and Corporate Services</t>
  </si>
  <si>
    <t>The following tables present information on the Company’s domestic, international operations and corporate services as of and for the three and six months ended June 30, 2019 and 2018 (dollars in thousands):
Three Months Ended
Six Months Ended
June 30,
June 30,
2019
2018
2019
2018
Revenue
Domestic
$
254,205
$
213,638
$
512,193
$
426,604
International
31,495
39,663
66,690
80,995
Total revenue
$
285,700
$
253,301
$
578,883
$
507,599
Income (loss) from operations
Domestic
$
87,975
$
72,183
$
193,081
$
159,942
International
(7,403
)
1,070
(14,558
)
2,788
Corporate services
(30,302
)
(30,159
)
(61,134
)
(57,924
)
Total income from operations
$
50,270
$
43,094
$
117,389
$
104,806
Depreciation and amortization
Domestic
$
1,946
$
1,897
$
4,154
$
3,755
International
410
371
808
743
Corporate services
1,586
1,569
3,164
3,177
Total depreciation and amortization
$
3,942
$
3,837
$
8,126
$
7,675
Expenditures for property and equipment
Domestic
$
2,876
$
2,214
$
5,261
$
4,204
International
1,401
886
2,313
1,954
Corporate services
1,746
616
3,333
907
Total expenditures for property and equipment
$
6,023
$
3,716
$
10,907
$
7,065
June 30,
2019
2018
Property and equipment, net
Domestic
$
25,662
$
17,783
International
6,415
8,357
Corporate services
20,801
21,612
Total property and equipment, net
$
52,878
$
47,752
Assets
Domestic
$
1,166,927
$
996,105
International
126,754
127,613
Corporate services
89,786
59,486
Total assets
$
1,383,467
$
1,183,204</t>
  </si>
  <si>
    <t>Summary of Company's Revenue by Geographical Region</t>
  </si>
  <si>
    <t>The following table presents the Company’s revenue by geographic region for the three and six months ended June 30, 2019 and 2018 (dollars in thousands):
Three Months Ended
Six Months Ended
June 30,
June 30,
2019
2018
2019
2018
Revenue
United States
$
254,205
$
213,638
$
512,193
$
426,604
United Kingdom
26,256
34,010
55,001
68,999
Other international countries
5,239
5,653
11,689
11,996
Total revenue
$
285,700
$
253,301
$
578,883
$
507,599</t>
  </si>
  <si>
    <t>Derivative Instruments (Tables)</t>
  </si>
  <si>
    <t>Effect Of Derivative Instruments</t>
  </si>
  <si>
    <t xml:space="preserve">The following table presents information on the effect of derivative instruments on the consolidated results of operations and accumulated other comprehensive income (“AOCI”) for the six months ended June 30, 2019 and 2018 (dollars in thousands):
Gains (Losses)
Gains (Losses)
Recognized in
Gains (Losses)
Reclassified From
Income
Recognized in AOCI
AOCI into Income
Six Months Ended
Six Months Ended
Six Months Ended
June 30,
June 30,
June 30,
2019
2018
2019
2018
2019
2018
Non-designated derivatives:
Forward currency exchange contracts (1)
$
—
$
243
$
—
$
—
$
—
$
—
Total
$
—
$
243
$
—
$
—
$
—
$
—
(1)
The gains (losses) on these derivatives substantially offset the (losses) gains on the economically hedged portion of the foreign intercompany balances. </t>
  </si>
  <si>
    <t>Fair Value Measurements (Tables)</t>
  </si>
  <si>
    <t>Fair Value Assets and Liabilities Measured on Recurring Basis</t>
  </si>
  <si>
    <t xml:space="preserve">The Company’s financial assets and liabilities that are measured at fair value on a recurring basis as of June 30, 2019 and 2018 and December 31, 2018 are as follows (dollars in thousands):
June 30,
Fair Value Measurements Using
2019
Level 1
Level 2
Level 3
Financial assets:
Non-qualified savings plan assets (1)
$
2,804
$
2,804
$
—
$
—
Total
$
2,804
$
2,804
$
—
$
—
June 30,
Fair Value Measurements Using
2018
Level 1
Level 2
Level 3
Financial assets:
Non-qualified savings plan assets (1)
$
2,093
$
2,093
$
—
$
—
Total
$
2,093
$
2,093
$
—
$
—
December 31,
Fair Value Measurements Using
2018
Level 1
Level 2
Level 3
Financial assets:
Non-qualified savings plan assets (1)
2,052
2,052
—
—
Total
$
2,052
$
2,052
$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
  </si>
  <si>
    <t>Financial Assets and Liabilities Not Measured at Fair Value</t>
  </si>
  <si>
    <t>The Company’s financial assets and liabilities as of June 30, 2019 and 2018 and December 31, 2018 that are not measured at fair value in the consolidated balance sheets are as follows (dollars in thousands):
Balance at
June 30,
Fair Value Measurements Using
2019
Level 1
Level 2
Level 3
Financial assets:
Cash and cash equivalents
$
65,503
$
65,503
$
—
$
—
Short-term loans and line of credit accounts, net (1)
248,940
—
—
248,940
Installment loans and RPAs, net (1)(3)
643,642
—
—
679,586
Restricted cash (4)
22,962
22,962
—
—
Investment in unconsolidated investee (2)
6,703
—
—
6,703
Total
$
987,750
$
88,465
$
—
$
935,229
Financial liabilities:
Liability for estimated losses on consumer loans guaranteed by the Company
$
1,726
$
—
$
—
$
1,726
Securitization notes
173,675
—
174,293
—
8.50% senior notes due 2024
250,000
—
239,308
—
8.50% senior notes due 2025
375,000
—
354,814
—
Total
$
800,401
$
—
$
768,415
$
1,726
Balance at
June 30,
Fair Value Measurements Using
2018
Level 1
Level 2
Level 3
Financial assets:
Cash and cash equivalents
$
47,414
$
47,414
$
—
$
—
Short-term loans and line of credit accounts, net (1)
198,478
—
—
198,478
Installment loans and RPAs, net (1)(3)
551,653
—
—
578,489
Restricted cash (4)
28,863
28,863
—
—
Investment in unconsolidated investee (2)
6,703
—
—
6,703
Total
$
833,111
$
76,277
$
—
$
783,670
Financial liabilities:
Liability for estimated losses on consumer loans guaranteed by the Company
$
2,092
$
—
$
—
$
2,092
Revolving line of credit
52,999
—
—
52,999
Securitization notes
179,059
—
181,853
—
9.75% senior notes due 2021
293,178
—
310,488
—
8.50% senior notes due 2024
250,000
—
259,178
—
Total
$
777,328
$
—
$
751,519
$
55,091
Balance at
December 31,
Fair Value Measurements Using
2018
Level 1
Level 2
Level 3
Financial assets:
Cash and cash equivalents
$
52,917
$
52,917
$
—
$
—
Short-term loans and line of credit accounts, net (1)
222,860
—
—
222,860
Installment loans and RPAs, net (1)(3)
637,086
—
—
670,888
Restricted cash (4)
24,342
24,342
—
—
Investment in unconsolidated investee (2)
6,703
—
—
6,703
Total
$
943,908
$
77,259
$
—
$
900,451
Financial liabilities:
Liability for estimated losses on consumer loans guaranteed by the Company
$
2,166
$
—
$
—
$
2,166
Revolving line of credit
22,000
—
—
22,000
Securitization notes
227,288
—
225,474
—
8.50% senior notes due 2024
250,000
—
212,500
—
8.50% senior notes due 2025
375,000
—
306,563
—
Total
$
876,454
$
—
$
744,537
$
24,166
(1)
Short-term loans, line of credit accounts, installment loans and RPAs are included in “Loans and finance receivables, net” in the consolidated balance sheets.
(2)
Investment in unconsolidated investee is included in “Other assets” in the consolidated balance sheets.
(3)
Installment loan and RPAs, net include $306.3 million, $237.0 million and $319.0 million in net assets of consolidated VIEs as of June 30, 2019 and 2018 and December 31, 2018, respectively.
(4)
Restricted cash includes $20.8 million, $21.7 million and $22.2 million in assets of consolidated VIEs as of June 30, 2019 and 2018 and December 31, 2018, respectively.</t>
  </si>
  <si>
    <t>Significant Accounting Policies - Schedule of Reconciliation of Cash, Cash Equivalents and Restricted Cash (Detail) - USD ($) $ in Thousands</t>
  </si>
  <si>
    <t>Dec. 31, 2017</t>
  </si>
  <si>
    <t>Total cash, cash equivalents and restricted cash</t>
  </si>
  <si>
    <t>Significant Accounting Policies - Additional Information (Detail) $ in Millions</t>
  </si>
  <si>
    <t>Mar. 31, 2018USD ($)</t>
  </si>
  <si>
    <t>Australia and Canada</t>
  </si>
  <si>
    <t>Significant Accounting Policies [Line Items]</t>
  </si>
  <si>
    <t>Significant Accounting Policies -Summary of Impact of Adoption ASU 2016-02 (Detail) - USD ($) $ in Thousands</t>
  </si>
  <si>
    <t>Mar. 31, 2019</t>
  </si>
  <si>
    <t>Mar. 31, 2018</t>
  </si>
  <si>
    <t>ASU 2016-02 | Adjustments</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Additional Information (Detail) - USD ($) $ in Millions</t>
  </si>
  <si>
    <t>Days for delinquent loans to be charged off</t>
  </si>
  <si>
    <t>60 days</t>
  </si>
  <si>
    <t>Active consumer loans owned by third-party lenders</t>
  </si>
  <si>
    <t>Accrual for losses on consumer loan guaranty obligations</t>
  </si>
  <si>
    <t>Minimum</t>
  </si>
  <si>
    <t>Delinquent loans expiry period (in days)</t>
  </si>
  <si>
    <t>1 day</t>
  </si>
  <si>
    <t>Maximum</t>
  </si>
  <si>
    <t>65 days</t>
  </si>
  <si>
    <t>64 days</t>
  </si>
  <si>
    <t>Loans and Finance Receivables, Credit Quality Information and Allowances and Liabilities for Estimated Losses on Loans and Finance Receivables - Components of Company-Owned Loans and Finance Receivables (Detail) - USD ($) $ in Thousands</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Decrease) increase in liability</t>
  </si>
  <si>
    <t>Leases - Additional Information (Detail)</t>
  </si>
  <si>
    <t>Lessee Lease Description [Line Items]</t>
  </si>
  <si>
    <t>Option to extend, existence, operating lease</t>
  </si>
  <si>
    <t>true</t>
  </si>
  <si>
    <t>Option to extend, description, operating lease</t>
  </si>
  <si>
    <t>Certain leases include options to extend the leases for up to five years</t>
  </si>
  <si>
    <t>Option to terminate, existence, operating lease</t>
  </si>
  <si>
    <t>Option to terminate, description, operating lease</t>
  </si>
  <si>
    <t>while others include options to terminate the leases within one year</t>
  </si>
  <si>
    <t>Option to terminate, operating lease, term</t>
  </si>
  <si>
    <t>1 year</t>
  </si>
  <si>
    <t>Operating leases, remaining lease term</t>
  </si>
  <si>
    <t>9 years</t>
  </si>
  <si>
    <t>Option to extend, operating lease, term</t>
  </si>
  <si>
    <t>5 years</t>
  </si>
  <si>
    <t>Leases - Lease Expenses (Detail) - USD ($) $ in Thousands</t>
  </si>
  <si>
    <t>Operating lease cost</t>
  </si>
  <si>
    <t>Operating lease impairment charge</t>
  </si>
  <si>
    <t>Variable lease cost</t>
  </si>
  <si>
    <t>Short-term lease cost</t>
  </si>
  <si>
    <t>Total lease cost</t>
  </si>
  <si>
    <t>Leases - Future Minimum Lease Payments (Detail) $ in Thousands</t>
  </si>
  <si>
    <t>Jun. 30, 2019USD ($)</t>
  </si>
  <si>
    <t>2020</t>
  </si>
  <si>
    <t>2021</t>
  </si>
  <si>
    <t>2022</t>
  </si>
  <si>
    <t>2023</t>
  </si>
  <si>
    <t>Thereafter</t>
  </si>
  <si>
    <t>Total lease payments</t>
  </si>
  <si>
    <t>Less: interest</t>
  </si>
  <si>
    <t>Present value of lease liabilities</t>
  </si>
  <si>
    <t>Leases - Weighted Average Remaining Lease Term and Discount Rate (Detail)</t>
  </si>
  <si>
    <t>Weighted average remaining lease term (years)</t>
  </si>
  <si>
    <t>Operating leases</t>
  </si>
  <si>
    <t>7 years 7 months 6 days</t>
  </si>
  <si>
    <t>Weighted average discount rate</t>
  </si>
  <si>
    <t>10.79%</t>
  </si>
  <si>
    <t>Leases - Supplemental Cash Flow Disclosures Related to Leases (Detail) $ in Thousands</t>
  </si>
  <si>
    <t>Cash paid for amounts included in the measurement of lease liabilities</t>
  </si>
  <si>
    <t>Operating cash flows from operating leases</t>
  </si>
  <si>
    <t>Right-of-use assets obtained in exchange for lease obligations</t>
  </si>
  <si>
    <t>Long-Term Debt - Summary of Long-Term Debt Instruments and Balances Outstanding (Detail) - USD ($) $ in Thousands</t>
  </si>
  <si>
    <t>Debt Instrument [Line Items]</t>
  </si>
  <si>
    <t>Securitization notes</t>
  </si>
  <si>
    <t>Subtotal</t>
  </si>
  <si>
    <t>Less: Long-term debt issuance costs</t>
  </si>
  <si>
    <t>Total long-term debt</t>
  </si>
  <si>
    <t>Revolving Line of Credit</t>
  </si>
  <si>
    <t>Revolving line of credit</t>
  </si>
  <si>
    <t>9.75% Senior Notes Due 2021</t>
  </si>
  <si>
    <t>Senior notes</t>
  </si>
  <si>
    <t>8.50% Senior Notes Due 2024</t>
  </si>
  <si>
    <t>8.50% Senior Notes Due 2025</t>
  </si>
  <si>
    <t>Long-term Debt - Summary of Long-Term Debt Instruments and Balances Outstanding (Parenthetical) (Detail)</t>
  </si>
  <si>
    <t>12 Months Ended</t>
  </si>
  <si>
    <t>Sep. 19, 2018</t>
  </si>
  <si>
    <t>Sep. 01, 2017</t>
  </si>
  <si>
    <t>May 30, 2014</t>
  </si>
  <si>
    <t>Debt instrument, interest rate</t>
  </si>
  <si>
    <t>9.75%</t>
  </si>
  <si>
    <t>Debt instrument, maturity date</t>
  </si>
  <si>
    <t>Jun. 1,
		2021</t>
  </si>
  <si>
    <t>8.50%</t>
  </si>
  <si>
    <t>Sep. 1,
		2024</t>
  </si>
  <si>
    <t>Sep. 15,
		2025</t>
  </si>
  <si>
    <t>Long-term Debt - Additional Information (Detail) - USD ($)</t>
  </si>
  <si>
    <t>Jul. 01, 2019</t>
  </si>
  <si>
    <t>Feb. 25, 2019</t>
  </si>
  <si>
    <t>Oct. 23, 2018</t>
  </si>
  <si>
    <t>Jul. 23, 2018</t>
  </si>
  <si>
    <t>Oct. 20, 2017</t>
  </si>
  <si>
    <t>Dec. 01, 2016</t>
  </si>
  <si>
    <t>Oct. 31, 2018</t>
  </si>
  <si>
    <t>Weighted average interest rates</t>
  </si>
  <si>
    <t>8.85%</t>
  </si>
  <si>
    <t>10.06%</t>
  </si>
  <si>
    <t>8.50% Senior Unsecured Notes Due 2025</t>
  </si>
  <si>
    <t>Debt instrument, face amount</t>
  </si>
  <si>
    <t>Debt instrument, payment terms</t>
  </si>
  <si>
    <t>The 2025 Senior Notes bear interest at a rate of 8.50% annually on the principal amount payable semi-annually in arrears on March 15 and September 15 of each year, beginning on March 15, 2019.</t>
  </si>
  <si>
    <t>Debt instrument, percentage of sale price</t>
  </si>
  <si>
    <t>100.00%</t>
  </si>
  <si>
    <t>Notes redemption, description</t>
  </si>
  <si>
    <t>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t>
  </si>
  <si>
    <t>Note redeem rate</t>
  </si>
  <si>
    <t>8.50% Senior Unsecured Notes Due 2025 | $375.0 million 8.50% Senior Unsecured Notes Redemption, Under Additional Option Available</t>
  </si>
  <si>
    <t>108.50%</t>
  </si>
  <si>
    <t>Percentage of notes principal redeemable</t>
  </si>
  <si>
    <t>40.00%</t>
  </si>
  <si>
    <t>9.75% Senior Unsecured Notes Due 2021</t>
  </si>
  <si>
    <t>Debt instrument, repurchase of principal amount</t>
  </si>
  <si>
    <t>Debt instrument, effective percentage</t>
  </si>
  <si>
    <t>10.00%</t>
  </si>
  <si>
    <t>Aggregate cash consideration paid for repurchase of principal amount with accrued interest</t>
  </si>
  <si>
    <t>Loss on early extinguishment of debt, net of tax</t>
  </si>
  <si>
    <t>8.50% Senior Unsecured Notes Due 2024</t>
  </si>
  <si>
    <t>The 2024 Senior Notes bear interest at a rate of 8.50% annually on the principal amount payable semi-annually in arrears on March 1 and September 1 of each year, beginning on March 1, 2018.</t>
  </si>
  <si>
    <t>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si>
  <si>
    <t>8.50% Senior Unsecured Notes Due 2024 | $250.0 million 8.50% Senior Unsecured Notes Redemption, Under Additional Option Available</t>
  </si>
  <si>
    <t>2019-1 Facility</t>
  </si>
  <si>
    <t>Debt instrument maturity term</t>
  </si>
  <si>
    <t>3 years</t>
  </si>
  <si>
    <t>2019-1 Facility | LIBOR</t>
  </si>
  <si>
    <t>Debt instrument, frequency of periodic payment</t>
  </si>
  <si>
    <t>monthly</t>
  </si>
  <si>
    <t>2019-1 Facility | PCAM Credit II, LLC</t>
  </si>
  <si>
    <t>2019-1 Facility | Initial Term Note</t>
  </si>
  <si>
    <t>2019-1 Facility | Initial Term Note | PCAM Credit II, LLC</t>
  </si>
  <si>
    <t>2019-1 Facility | Revolving Note</t>
  </si>
  <si>
    <t>2019-1 Facility | Revolving Note | PCAM Credit II, LLC</t>
  </si>
  <si>
    <t>2018-A Notes</t>
  </si>
  <si>
    <t>2018-A Notes | Class A Notes</t>
  </si>
  <si>
    <t>4.20%</t>
  </si>
  <si>
    <t>2018-A Notes | Class B Notes</t>
  </si>
  <si>
    <t>7.37%</t>
  </si>
  <si>
    <t>2018-2 Facility</t>
  </si>
  <si>
    <t>Oct. 23,
		2022</t>
  </si>
  <si>
    <t>2018-2 Facility | LIBOR</t>
  </si>
  <si>
    <t>3.75%</t>
  </si>
  <si>
    <t>2018-1 Facility</t>
  </si>
  <si>
    <t>Jul. 22,
		2023</t>
  </si>
  <si>
    <t>2018-1 Facility | LIBOR</t>
  </si>
  <si>
    <t>4.00%</t>
  </si>
  <si>
    <t>2016-1 Facility</t>
  </si>
  <si>
    <t>Maximum principal amount of securitization facility</t>
  </si>
  <si>
    <t>Maturity period of revolving facility</t>
  </si>
  <si>
    <t>2019-04</t>
  </si>
  <si>
    <t>2016-1 Facility | Maximum</t>
  </si>
  <si>
    <t>Aggregate availability of variable funding notes</t>
  </si>
  <si>
    <t>2016-1 Facility | Minimum</t>
  </si>
  <si>
    <t>2016-1 Facility | Initial Term Note</t>
  </si>
  <si>
    <t>2016-2 Facility</t>
  </si>
  <si>
    <t>Annual percentage rate for securitized consumer loan</t>
  </si>
  <si>
    <t>90.00%</t>
  </si>
  <si>
    <t>Securitization notes remaining amount available to be borrowed</t>
  </si>
  <si>
    <t>Revolving Credit Facility Due 2022</t>
  </si>
  <si>
    <t>Credit agreement, maturity date</t>
  </si>
  <si>
    <t>May 1,
		2020</t>
  </si>
  <si>
    <t>Credit agreement, advance rate</t>
  </si>
  <si>
    <t>53.00%</t>
  </si>
  <si>
    <t>Revolving Credit Facility Due 2022 | Letters of Credit</t>
  </si>
  <si>
    <t>Maximum borrowing capacity</t>
  </si>
  <si>
    <t>Borrowings outstanding under credit agreement</t>
  </si>
  <si>
    <t>Revolving Credit Facility Due 2022 | Subsequent Event</t>
  </si>
  <si>
    <t>Jun. 30,
		2022</t>
  </si>
  <si>
    <t>65.00%</t>
  </si>
  <si>
    <t>Credit agreement, description</t>
  </si>
  <si>
    <t>Additionally, on July 1, 2019 the Credit Agreement was amended to, amongst other changes, extend the maturity date to June 30, 2022 from May 1, 2020 and increase the advance rate to 65% from 53%.</t>
  </si>
  <si>
    <t>Revolving Credit Facility Due 2022 | Maximum</t>
  </si>
  <si>
    <t>Commitment fee percentage</t>
  </si>
  <si>
    <t>0.50%</t>
  </si>
  <si>
    <t>Revolving Credit Facility Due 2022 | Minimum</t>
  </si>
  <si>
    <t>0.30%</t>
  </si>
  <si>
    <t>Revolving Credit Facility Due 2022 | Prime Rate</t>
  </si>
  <si>
    <t>Debt instrument, basis spread on variable rate</t>
  </si>
  <si>
    <t>1.00%</t>
  </si>
  <si>
    <t>Income Taxes - Additional Information (Detail) - USD ($) $ in Millions</t>
  </si>
  <si>
    <t>Income Tax Contingency [Line Items]</t>
  </si>
  <si>
    <t>Effective tax rate</t>
  </si>
  <si>
    <t>22.20%</t>
  </si>
  <si>
    <t>21.50%</t>
  </si>
  <si>
    <t>Unrecognized tax benefits</t>
  </si>
  <si>
    <t>Effective income tax rate reconciliation at federal benefit of state matters, Amount</t>
  </si>
  <si>
    <t>Unrecognized tax benefits that would affect the effective tax rate</t>
  </si>
  <si>
    <t>Internal Revenue Service (IRS)</t>
  </si>
  <si>
    <t>Income tax refunds received</t>
  </si>
  <si>
    <t>State Local And Foreign Jurisdiction Tax Authority</t>
  </si>
  <si>
    <t>Statute of limitation period</t>
  </si>
  <si>
    <t>Accumulated Other Comprehensive Loss - Schedule of Components of Accumulated Other Comprehensive Loss, Net of Tax (Detail) - USD ($) $ in Thousands</t>
  </si>
  <si>
    <t>Accumulated Other Comprehensive Income Loss [Line Items]</t>
  </si>
  <si>
    <t>Balance</t>
  </si>
  <si>
    <t>Other comprehensive income (loss), before reclassifications and tax</t>
  </si>
  <si>
    <t>Tax impact</t>
  </si>
  <si>
    <t>Australia and Canada liquidation</t>
  </si>
  <si>
    <t>Foreign Currency Translation Gain (Loss)</t>
  </si>
  <si>
    <t>Amount reclassified from accumulated other comprehensive loss represents the realization of foreign currency translation losses on the Company’s Australia and Canada businesses for the six months ended June 30, 2018. These amounts were recorded in “Foreign currency transaction loss” on the consolidated statements of income. See Note 1 for additional information.</t>
  </si>
  <si>
    <t>Accumulated Other Comprehensive Loss - Schedule of Components of Accumulated Other Comprehensive Loss, Net of Tax (Parenthetical) (Detail)</t>
  </si>
  <si>
    <t>Corporate income tax rate</t>
  </si>
  <si>
    <t>21.00%</t>
  </si>
  <si>
    <t>Earnings Per Share - Schedule of Reconciliation of Numerators and Denominators of Basic and Diluted Earnings per Share Computations (Detail) - USD ($) $ / shares in Units, shares in Thousands, $ in Thousands</t>
  </si>
  <si>
    <t>Numerator:</t>
  </si>
  <si>
    <t>Denominator:</t>
  </si>
  <si>
    <t>Total weighted average basic shares</t>
  </si>
  <si>
    <t>Shares applicable to stock-based compensation</t>
  </si>
  <si>
    <t>Total weighted average diluted shares</t>
  </si>
  <si>
    <t>Earnings Per Share:</t>
  </si>
  <si>
    <t>Net income per share – basic</t>
  </si>
  <si>
    <t>Net income per share – diluted</t>
  </si>
  <si>
    <t>Earnings Per Share - Additional Information (Detail) - shares</t>
  </si>
  <si>
    <t>Stock options</t>
  </si>
  <si>
    <t>Antidilutive Securities Excluded from Computation of Earnings Per Share [Line Items]</t>
  </si>
  <si>
    <t>Stock options not included in computation of diluted earnings per share</t>
  </si>
  <si>
    <t>Restricted stock units</t>
  </si>
  <si>
    <t>Operating Segment Information - Additional Information (Detail) $ in Thousands</t>
  </si>
  <si>
    <t>Jun. 30, 2019USD ($)Segment</t>
  </si>
  <si>
    <t>Dec. 31, 2018USD ($)</t>
  </si>
  <si>
    <t>Jun. 30, 2018USD ($)</t>
  </si>
  <si>
    <t>Number of reportable segment</t>
  </si>
  <si>
    <t>Number of operating segment</t>
  </si>
  <si>
    <t>Property and equipment, net | $</t>
  </si>
  <si>
    <t>Operating Segment Information - Summary of Domestic, International Operations and Corporate Services (Detail) - USD ($) $ in Thousands</t>
  </si>
  <si>
    <t>Revenues [Abstract]</t>
  </si>
  <si>
    <t>Income (loss) from operations [Abstract]</t>
  </si>
  <si>
    <t>Income (loss) from operations</t>
  </si>
  <si>
    <t>Depreciation and amortization [Abstract]</t>
  </si>
  <si>
    <t>Expenditures for property and equipment [Abstract]</t>
  </si>
  <si>
    <t>Expenditures for property and equipment</t>
  </si>
  <si>
    <t>Property and equipment, net [Abstract]</t>
  </si>
  <si>
    <t>Domestic</t>
  </si>
  <si>
    <t>International</t>
  </si>
  <si>
    <t>Corporate Services</t>
  </si>
  <si>
    <t>Operating Segment Information - Summary of Company's Revenue by Geographical Region (Detail) - USD ($) $ in Thousands</t>
  </si>
  <si>
    <t>United States</t>
  </si>
  <si>
    <t>United Kingdom</t>
  </si>
  <si>
    <t>Other International Countries</t>
  </si>
  <si>
    <t>Derivative Instruments - Additional Information (Details) - USD ($)</t>
  </si>
  <si>
    <t>Outstanding derivative instruments</t>
  </si>
  <si>
    <t>Derivative Instruments - Effect of Derivative Instruments on the Consolidated Results of Operations and Accumulated other Comprehensive Income (Detail) - Non-Designated Derivatives $ in Thousands</t>
  </si>
  <si>
    <t>Derivative Instruments Gain Loss [Line Items]</t>
  </si>
  <si>
    <t>Gains (Losses) Recognized in Income</t>
  </si>
  <si>
    <t>Forward Currency Exchange Contracts</t>
  </si>
  <si>
    <t>The gains (losses) on these derivatives substantially offset the (losses) gains on the economically hedged portion of the foreign intercompany balances.</t>
  </si>
  <si>
    <t>Related Party Transactions - Additional Information (Detail) - Marketing Agency - USD ($) $ in Millions</t>
  </si>
  <si>
    <t>Related Party Transaction [Line Items]</t>
  </si>
  <si>
    <t>Amount expenses incurred to related party</t>
  </si>
  <si>
    <t>Due to related party</t>
  </si>
  <si>
    <t>Fair Value Measurements - Additional Information (Detail) - USD ($)</t>
  </si>
  <si>
    <t>Fair Value Assets And Liabilities Measured On Recurring And Nonrecurring Basis [Line Items]</t>
  </si>
  <si>
    <t>Transfer of Liabilities, amount</t>
  </si>
  <si>
    <t>Transfer of assets, amount</t>
  </si>
  <si>
    <t>Cash and cash equivalent maturity period</t>
  </si>
  <si>
    <t>90 days</t>
  </si>
  <si>
    <t>Maximum | Short-term Loans</t>
  </si>
  <si>
    <t>Term of loan</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Nonrecurring Member</t>
  </si>
  <si>
    <t>Assets fair value non-recurring</t>
  </si>
  <si>
    <t>Liabilities fair value non-recurring</t>
  </si>
  <si>
    <t>Fair Value Measurements - Fair Value Assets and Liabilities Measured on Recurring Basis (Detail) - Fair Value, Measurements, Recurring - USD ($) $ in Thousands</t>
  </si>
  <si>
    <t>Non-qualified savings plan assets</t>
  </si>
  <si>
    <t>Level 1</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1],[2]</t>
  </si>
  <si>
    <t>[3]</t>
  </si>
  <si>
    <t>Investment in unconsolidated investee</t>
  </si>
  <si>
    <t>[4]</t>
  </si>
  <si>
    <t>Carrying Value | 8.50% Senior Notes Due 2024</t>
  </si>
  <si>
    <t>Carrying Value | 8.50% Senior Notes Due 2025</t>
  </si>
  <si>
    <t>Carrying Value | 9.75% Senior Notes Due 2021</t>
  </si>
  <si>
    <t>Level 1 | Estimated Fair Value</t>
  </si>
  <si>
    <t>Level 2 | Estimated Fair Value</t>
  </si>
  <si>
    <t>Level 2 | Estimated Fair Value | 8.50% Senior Notes Due 2024</t>
  </si>
  <si>
    <t>Level 2 | Estimated Fair Value | 8.50% Senior Notes Due 2025</t>
  </si>
  <si>
    <t>Level 2 | Estimated Fair Value | 9.75% Senior Notes Due 2021</t>
  </si>
  <si>
    <t>Level 3 | Estimated Fair Value</t>
  </si>
  <si>
    <t>Short-term loans, line of credit accounts, installment loans and RPAs are included in “Loans and finance receivables, net” in the consolidated balance sheets.</t>
  </si>
  <si>
    <t>Installment loan and RPAs, net include $306.3 million, $237.0 million and $319.0 million in net assets of consolidated VIEs as of June 30, 2019 and 2018 and December 31, 2018, respectively.</t>
  </si>
  <si>
    <t>Restricted cash includes $20.8 million, $21.7 million and $22.2 million in assets of consolidated VIEs as of June 30, 2019 and 2018 and December 31, 2018, respectively.</t>
  </si>
  <si>
    <t>Investment in unconsolidated investee is included in “Other assets” in the consolidated balance sheets.</t>
  </si>
  <si>
    <t>Fair Value Measurements - Financial Assets and Liabilities Not Measured at Fair Value (Parenthetical) (Detail) - USD ($) $ in Millions</t>
  </si>
  <si>
    <t>Fair Value Balance Sheet Grouping Financial Statement Captions [Line Items]</t>
  </si>
  <si>
    <t>Subsequent Events - Additional Information (Detail) - Amended Credit Agreement - USD ($)</t>
  </si>
  <si>
    <t>Subsequent Event [Line Items]</t>
  </si>
  <si>
    <t>The Amended Credit Agreement, amongst other changes, extends the maturity date to June 30, 2022 from May 1, 2020 and increases the advance rate to 65% from 53%. The interest rate on borrowings of prime rate plus 1.00% and the facility size of $125 million</t>
  </si>
  <si>
    <t>Subsequent Event</t>
  </si>
  <si>
    <t>Prime Rate | Subsequent Event</t>
  </si>
  <si>
    <t>Credit agreement, basis spread on variable rat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3999696</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49</v>
      </c>
    </row>
    <row r="3" spans="1:3">
      <c r="A3" s="3" t="s">
        <v>162</v>
      </c>
    </row>
    <row r="4" spans="1:3">
      <c r="A4" s="4" t="s">
        <v>116</v>
      </c>
      <c r="B4" s="6" t="n">
        <v>60080</v>
      </c>
      <c r="C4" s="6" t="n">
        <v>46123</v>
      </c>
    </row>
    <row r="5" spans="1:3">
      <c r="A5" s="3" t="s">
        <v>163</v>
      </c>
    </row>
    <row r="6" spans="1:3">
      <c r="A6" s="4" t="s">
        <v>108</v>
      </c>
      <c r="B6" s="5" t="n">
        <v>8126</v>
      </c>
      <c r="C6" s="5" t="n">
        <v>7675</v>
      </c>
    </row>
    <row r="7" spans="1:3">
      <c r="A7" s="4" t="s">
        <v>164</v>
      </c>
      <c r="B7" s="5" t="n">
        <v>3135</v>
      </c>
      <c r="C7" s="5" t="n">
        <v>3038</v>
      </c>
    </row>
    <row r="8" spans="1:3">
      <c r="A8" s="4" t="s">
        <v>165</v>
      </c>
      <c r="B8" s="5" t="n">
        <v>277342</v>
      </c>
      <c r="C8" s="5" t="n">
        <v>230047</v>
      </c>
    </row>
    <row r="9" spans="1:3">
      <c r="A9" s="4" t="s">
        <v>142</v>
      </c>
      <c r="B9" s="5" t="n">
        <v>6397</v>
      </c>
      <c r="C9" s="5" t="n">
        <v>5267</v>
      </c>
    </row>
    <row r="10" spans="1:3">
      <c r="A10" s="4" t="s">
        <v>113</v>
      </c>
      <c r="B10" s="5" t="n">
        <v>2321</v>
      </c>
      <c r="C10" s="5" t="n">
        <v>4710</v>
      </c>
    </row>
    <row r="11" spans="1:3">
      <c r="A11" s="4" t="s">
        <v>166</v>
      </c>
      <c r="B11" s="5" t="n">
        <v>-760</v>
      </c>
    </row>
    <row r="12" spans="1:3">
      <c r="A12" s="4" t="s">
        <v>167</v>
      </c>
      <c r="B12" s="5" t="n">
        <v>370</v>
      </c>
    </row>
    <row r="13" spans="1:3">
      <c r="A13" s="4" t="s">
        <v>168</v>
      </c>
      <c r="B13" s="5" t="n">
        <v>1587</v>
      </c>
      <c r="C13" s="5" t="n">
        <v>2458</v>
      </c>
    </row>
    <row r="14" spans="1:3">
      <c r="A14" s="4" t="s">
        <v>169</v>
      </c>
      <c r="C14" s="5" t="n">
        <v>55</v>
      </c>
    </row>
    <row r="15" spans="1:3">
      <c r="A15" s="3" t="s">
        <v>170</v>
      </c>
    </row>
    <row r="16" spans="1:3">
      <c r="A16" s="4" t="s">
        <v>171</v>
      </c>
      <c r="B16" s="5" t="n">
        <v>-4071</v>
      </c>
      <c r="C16" s="5" t="n">
        <v>-2911</v>
      </c>
    </row>
    <row r="17" spans="1:3">
      <c r="A17" s="4" t="s">
        <v>56</v>
      </c>
      <c r="B17" s="5" t="n">
        <v>-3876</v>
      </c>
      <c r="C17" s="5" t="n">
        <v>-1681</v>
      </c>
    </row>
    <row r="18" spans="1:3">
      <c r="A18" s="4" t="s">
        <v>64</v>
      </c>
      <c r="B18" s="5" t="n">
        <v>2648</v>
      </c>
      <c r="C18" s="5" t="n">
        <v>-151</v>
      </c>
    </row>
    <row r="19" spans="1:3">
      <c r="A19" s="4" t="s">
        <v>172</v>
      </c>
      <c r="B19" s="5" t="n">
        <v>61460</v>
      </c>
      <c r="C19" s="5" t="n">
        <v>1086</v>
      </c>
    </row>
    <row r="20" spans="1:3">
      <c r="A20" s="4" t="s">
        <v>173</v>
      </c>
      <c r="B20" s="5" t="n">
        <v>414759</v>
      </c>
      <c r="C20" s="5" t="n">
        <v>295716</v>
      </c>
    </row>
    <row r="21" spans="1:3">
      <c r="A21" s="3" t="s">
        <v>174</v>
      </c>
    </row>
    <row r="22" spans="1:3">
      <c r="A22" s="4" t="s">
        <v>175</v>
      </c>
      <c r="B22" s="5" t="n">
        <v>-854206</v>
      </c>
      <c r="C22" s="5" t="n">
        <v>-786788</v>
      </c>
    </row>
    <row r="23" spans="1:3">
      <c r="A23" s="4" t="s">
        <v>176</v>
      </c>
      <c r="B23" s="5" t="n">
        <v>545975</v>
      </c>
      <c r="C23" s="5" t="n">
        <v>510238</v>
      </c>
    </row>
    <row r="24" spans="1:3">
      <c r="A24" s="4" t="s">
        <v>177</v>
      </c>
      <c r="B24" s="5" t="n">
        <v>-10907</v>
      </c>
      <c r="C24" s="5" t="n">
        <v>-7065</v>
      </c>
    </row>
    <row r="25" spans="1:3">
      <c r="A25" s="4" t="s">
        <v>178</v>
      </c>
      <c r="B25" s="5" t="n">
        <v>2</v>
      </c>
      <c r="C25" s="5" t="n">
        <v>42</v>
      </c>
    </row>
    <row r="26" spans="1:3">
      <c r="A26" s="4" t="s">
        <v>179</v>
      </c>
      <c r="B26" s="5" t="n">
        <v>-319136</v>
      </c>
      <c r="C26" s="5" t="n">
        <v>-283573</v>
      </c>
    </row>
    <row r="27" spans="1:3">
      <c r="A27" s="3" t="s">
        <v>180</v>
      </c>
    </row>
    <row r="28" spans="1:3">
      <c r="A28" s="4" t="s">
        <v>181</v>
      </c>
      <c r="B28" s="5" t="n">
        <v>150049</v>
      </c>
      <c r="C28" s="5" t="n">
        <v>77000</v>
      </c>
    </row>
    <row r="29" spans="1:3">
      <c r="A29" s="4" t="s">
        <v>182</v>
      </c>
      <c r="B29" s="5" t="n">
        <v>-172049</v>
      </c>
      <c r="C29" s="5" t="n">
        <v>-24001</v>
      </c>
    </row>
    <row r="30" spans="1:3">
      <c r="A30" s="4" t="s">
        <v>183</v>
      </c>
      <c r="B30" s="5" t="n">
        <v>47800</v>
      </c>
      <c r="C30" s="5" t="n">
        <v>80300</v>
      </c>
    </row>
    <row r="31" spans="1:3">
      <c r="A31" s="4" t="s">
        <v>184</v>
      </c>
      <c r="B31" s="5" t="n">
        <v>-101418</v>
      </c>
      <c r="C31" s="5" t="n">
        <v>-112647</v>
      </c>
    </row>
    <row r="32" spans="1:3">
      <c r="A32" s="4" t="s">
        <v>185</v>
      </c>
      <c r="C32" s="5" t="n">
        <v>-50000</v>
      </c>
    </row>
    <row r="33" spans="1:3">
      <c r="A33" s="4" t="s">
        <v>186</v>
      </c>
      <c r="B33" s="5" t="n">
        <v>-339</v>
      </c>
      <c r="C33" s="5" t="n">
        <v>-360</v>
      </c>
    </row>
    <row r="34" spans="1:3">
      <c r="A34" s="4" t="s">
        <v>187</v>
      </c>
      <c r="B34" s="5" t="n">
        <v>-1392</v>
      </c>
      <c r="C34" s="5" t="n">
        <v>-3656</v>
      </c>
    </row>
    <row r="35" spans="1:3">
      <c r="A35" s="4" t="s">
        <v>188</v>
      </c>
      <c r="C35" s="5" t="n">
        <v>-3000</v>
      </c>
    </row>
    <row r="36" spans="1:3">
      <c r="A36" s="4" t="s">
        <v>189</v>
      </c>
      <c r="B36" s="5" t="n">
        <v>2338</v>
      </c>
      <c r="C36" s="5" t="n">
        <v>4287</v>
      </c>
    </row>
    <row r="37" spans="1:3">
      <c r="A37" s="4" t="s">
        <v>190</v>
      </c>
      <c r="B37" s="5" t="n">
        <v>-8815</v>
      </c>
      <c r="C37" s="5" t="n">
        <v>-1522</v>
      </c>
    </row>
    <row r="38" spans="1:3">
      <c r="A38" s="4" t="s">
        <v>191</v>
      </c>
      <c r="B38" s="5" t="n">
        <v>-83826</v>
      </c>
      <c r="C38" s="5" t="n">
        <v>-33599</v>
      </c>
    </row>
    <row r="39" spans="1:3">
      <c r="A39" s="4" t="s">
        <v>192</v>
      </c>
      <c r="B39" s="5" t="n">
        <v>-591</v>
      </c>
      <c r="C39" s="5" t="n">
        <v>-411</v>
      </c>
    </row>
    <row r="40" spans="1:3">
      <c r="A40" s="4" t="s">
        <v>193</v>
      </c>
      <c r="B40" s="5" t="n">
        <v>11206</v>
      </c>
      <c r="C40" s="5" t="n">
        <v>-21867</v>
      </c>
    </row>
    <row r="41" spans="1:3">
      <c r="A41" s="4" t="s">
        <v>194</v>
      </c>
      <c r="B41" s="5" t="n">
        <v>77259</v>
      </c>
      <c r="C41" s="5" t="n">
        <v>98144</v>
      </c>
    </row>
    <row r="42" spans="1:3">
      <c r="A42" s="4" t="s">
        <v>195</v>
      </c>
      <c r="B42" s="5" t="n">
        <v>88465</v>
      </c>
      <c r="C42" s="5" t="n">
        <v>76277</v>
      </c>
    </row>
    <row r="43" spans="1:3">
      <c r="A43" s="3" t="s">
        <v>196</v>
      </c>
    </row>
    <row r="44" spans="1:3">
      <c r="A44" s="4" t="s">
        <v>197</v>
      </c>
      <c r="B44" s="6" t="n">
        <v>137552</v>
      </c>
      <c r="C44" s="6" t="n">
        <v>1843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213</v>
      </c>
    </row>
    <row r="4" spans="1:2">
      <c r="A4" s="4" t="s">
        <v>138</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v>
      </c>
      <c r="C1" s="2" t="s">
        <v>2</v>
      </c>
      <c r="D1" s="2" t="s">
        <v>48</v>
      </c>
      <c r="E1" s="2" t="s">
        <v>49</v>
      </c>
    </row>
    <row r="2" spans="1:5">
      <c r="A2" s="3" t="s">
        <v>50</v>
      </c>
    </row>
    <row r="3" spans="1:5">
      <c r="A3" s="4" t="s">
        <v>51</v>
      </c>
      <c r="B3" s="4" t="s">
        <v>52</v>
      </c>
      <c r="C3" s="6" t="n">
        <v>65503</v>
      </c>
      <c r="D3" s="6" t="n">
        <v>52917</v>
      </c>
      <c r="E3" s="6" t="n">
        <v>47414</v>
      </c>
    </row>
    <row r="4" spans="1:5">
      <c r="A4" s="4" t="s">
        <v>53</v>
      </c>
      <c r="B4" s="4" t="s">
        <v>52</v>
      </c>
      <c r="C4" s="5" t="n">
        <v>22962</v>
      </c>
      <c r="D4" s="5" t="n">
        <v>24342</v>
      </c>
      <c r="E4" s="5" t="n">
        <v>28863</v>
      </c>
    </row>
    <row r="5" spans="1:5">
      <c r="A5" s="4" t="s">
        <v>54</v>
      </c>
      <c r="B5" s="4" t="s">
        <v>52</v>
      </c>
      <c r="C5" s="5" t="n">
        <v>892582</v>
      </c>
      <c r="D5" s="5" t="n">
        <v>859946</v>
      </c>
      <c r="E5" s="5" t="n">
        <v>750131</v>
      </c>
    </row>
    <row r="6" spans="1:5">
      <c r="A6" s="4" t="s">
        <v>55</v>
      </c>
      <c r="C6" s="5" t="n">
        <v>12693</v>
      </c>
      <c r="D6" s="5" t="n">
        <v>28914</v>
      </c>
      <c r="E6" s="5" t="n">
        <v>3006</v>
      </c>
    </row>
    <row r="7" spans="1:5">
      <c r="A7" s="4" t="s">
        <v>56</v>
      </c>
      <c r="B7" s="4" t="s">
        <v>52</v>
      </c>
      <c r="C7" s="5" t="n">
        <v>34459</v>
      </c>
      <c r="D7" s="5" t="n">
        <v>29983</v>
      </c>
      <c r="E7" s="5" t="n">
        <v>25373</v>
      </c>
    </row>
    <row r="8" spans="1:5">
      <c r="A8" s="4" t="s">
        <v>57</v>
      </c>
      <c r="C8" s="5" t="n">
        <v>52878</v>
      </c>
      <c r="D8" s="5" t="n">
        <v>49553</v>
      </c>
      <c r="E8" s="5" t="n">
        <v>47752</v>
      </c>
    </row>
    <row r="9" spans="1:5">
      <c r="A9" s="4" t="s">
        <v>58</v>
      </c>
      <c r="C9" s="5" t="n">
        <v>20813</v>
      </c>
    </row>
    <row r="10" spans="1:5">
      <c r="A10" s="4" t="s">
        <v>59</v>
      </c>
      <c r="C10" s="5" t="n">
        <v>267013</v>
      </c>
      <c r="D10" s="5" t="n">
        <v>267013</v>
      </c>
      <c r="E10" s="5" t="n">
        <v>267013</v>
      </c>
    </row>
    <row r="11" spans="1:5">
      <c r="A11" s="4" t="s">
        <v>60</v>
      </c>
      <c r="C11" s="5" t="n">
        <v>2720</v>
      </c>
      <c r="D11" s="5" t="n">
        <v>3255</v>
      </c>
      <c r="E11" s="5" t="n">
        <v>3790</v>
      </c>
    </row>
    <row r="12" spans="1:5">
      <c r="A12" s="4" t="s">
        <v>61</v>
      </c>
      <c r="B12" s="4" t="s">
        <v>52</v>
      </c>
      <c r="C12" s="5" t="n">
        <v>11844</v>
      </c>
      <c r="D12" s="5" t="n">
        <v>12262</v>
      </c>
      <c r="E12" s="5" t="n">
        <v>9862</v>
      </c>
    </row>
    <row r="13" spans="1:5">
      <c r="A13" s="4" t="s">
        <v>62</v>
      </c>
      <c r="C13" s="5" t="n">
        <v>1383467</v>
      </c>
      <c r="D13" s="5" t="n">
        <v>1328185</v>
      </c>
      <c r="E13" s="5" t="n">
        <v>1183204</v>
      </c>
    </row>
    <row r="14" spans="1:5">
      <c r="A14" s="3" t="s">
        <v>63</v>
      </c>
    </row>
    <row r="15" spans="1:5">
      <c r="A15" s="4" t="s">
        <v>64</v>
      </c>
      <c r="B15" s="4" t="s">
        <v>52</v>
      </c>
      <c r="C15" s="5" t="n">
        <v>118195</v>
      </c>
      <c r="D15" s="5" t="n">
        <v>89317</v>
      </c>
      <c r="E15" s="5" t="n">
        <v>72406</v>
      </c>
    </row>
    <row r="16" spans="1:5">
      <c r="A16" s="4" t="s">
        <v>65</v>
      </c>
      <c r="C16" s="5" t="n">
        <v>37696</v>
      </c>
    </row>
    <row r="17" spans="1:5">
      <c r="A17" s="4" t="s">
        <v>66</v>
      </c>
      <c r="C17" s="5" t="n">
        <v>35619</v>
      </c>
      <c r="D17" s="5" t="n">
        <v>33171</v>
      </c>
      <c r="E17" s="5" t="n">
        <v>14322</v>
      </c>
    </row>
    <row r="18" spans="1:5">
      <c r="A18" s="4" t="s">
        <v>67</v>
      </c>
      <c r="B18" s="4" t="s">
        <v>52</v>
      </c>
      <c r="C18" s="5" t="n">
        <v>785504</v>
      </c>
      <c r="D18" s="5" t="n">
        <v>857929</v>
      </c>
      <c r="E18" s="5" t="n">
        <v>762831</v>
      </c>
    </row>
    <row r="19" spans="1:5">
      <c r="A19" s="4" t="s">
        <v>68</v>
      </c>
      <c r="C19" s="5" t="n">
        <v>977014</v>
      </c>
      <c r="D19" s="5" t="n">
        <v>980417</v>
      </c>
      <c r="E19" s="5" t="n">
        <v>849559</v>
      </c>
    </row>
    <row r="20" spans="1:5">
      <c r="A20" s="4" t="s">
        <v>69</v>
      </c>
      <c r="C20" s="4" t="s">
        <v>70</v>
      </c>
      <c r="D20" s="4" t="s">
        <v>70</v>
      </c>
      <c r="E20" s="4" t="s">
        <v>70</v>
      </c>
    </row>
    <row r="21" spans="1:5">
      <c r="A21" s="3" t="s">
        <v>71</v>
      </c>
    </row>
    <row r="22" spans="1:5">
      <c r="A22" s="4" t="s">
        <v>72</v>
      </c>
      <c r="C22" s="5" t="n">
        <v>0</v>
      </c>
      <c r="D22" s="5" t="n">
        <v>0</v>
      </c>
      <c r="E22" s="5" t="n">
        <v>0</v>
      </c>
    </row>
    <row r="23" spans="1:5">
      <c r="A23" s="4" t="s">
        <v>73</v>
      </c>
      <c r="C23" s="4" t="s">
        <v>70</v>
      </c>
      <c r="D23" s="4" t="s">
        <v>70</v>
      </c>
      <c r="E23" s="4" t="s">
        <v>70</v>
      </c>
    </row>
    <row r="24" spans="1:5">
      <c r="A24" s="4" t="s">
        <v>74</v>
      </c>
      <c r="C24" s="5" t="n">
        <v>56910</v>
      </c>
      <c r="D24" s="5" t="n">
        <v>48175</v>
      </c>
      <c r="E24" s="5" t="n">
        <v>39335</v>
      </c>
    </row>
    <row r="25" spans="1:5">
      <c r="A25" s="4" t="s">
        <v>75</v>
      </c>
      <c r="C25" s="5" t="n">
        <v>396149</v>
      </c>
      <c r="D25" s="5" t="n">
        <v>336415</v>
      </c>
      <c r="E25" s="5" t="n">
        <v>312440</v>
      </c>
    </row>
    <row r="26" spans="1:5">
      <c r="A26" s="4" t="s">
        <v>76</v>
      </c>
      <c r="C26" s="5" t="n">
        <v>-14774</v>
      </c>
      <c r="D26" s="5" t="n">
        <v>-13805</v>
      </c>
      <c r="E26" s="5" t="n">
        <v>-10905</v>
      </c>
    </row>
    <row r="27" spans="1:5">
      <c r="A27" s="4" t="s">
        <v>77</v>
      </c>
      <c r="C27" s="5" t="n">
        <v>-31832</v>
      </c>
      <c r="D27" s="5" t="n">
        <v>-23017</v>
      </c>
      <c r="E27" s="5" t="n">
        <v>-7225</v>
      </c>
    </row>
    <row r="28" spans="1:5">
      <c r="A28" s="4" t="s">
        <v>78</v>
      </c>
      <c r="C28" s="5" t="n">
        <v>406453</v>
      </c>
      <c r="D28" s="5" t="n">
        <v>347768</v>
      </c>
      <c r="E28" s="5" t="n">
        <v>333645</v>
      </c>
    </row>
    <row r="29" spans="1:5">
      <c r="A29" s="4" t="s">
        <v>79</v>
      </c>
      <c r="C29" s="6" t="n">
        <v>1383467</v>
      </c>
      <c r="D29" s="6" t="n">
        <v>1328185</v>
      </c>
      <c r="E29" s="6" t="n">
        <v>1183204</v>
      </c>
    </row>
    <row r="30" spans="1:5"/>
    <row r="31" spans="1:5">
      <c r="A31" s="4" t="s">
        <v>52</v>
      </c>
      <c r="B31" s="4" t="s">
        <v>80</v>
      </c>
    </row>
  </sheetData>
  <mergeCells count="3">
    <mergeCell ref="A1:B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9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1</v>
      </c>
      <c r="B1" s="2" t="s">
        <v>2</v>
      </c>
      <c r="C1" s="2" t="s">
        <v>48</v>
      </c>
      <c r="D1" s="2" t="s">
        <v>49</v>
      </c>
    </row>
    <row r="2" spans="1:4">
      <c r="A2" s="3" t="s">
        <v>82</v>
      </c>
    </row>
    <row r="3" spans="1:4">
      <c r="A3" s="4" t="s">
        <v>83</v>
      </c>
      <c r="B3" s="7" t="n">
        <v>1e-05</v>
      </c>
      <c r="C3" s="7" t="n">
        <v>1e-05</v>
      </c>
      <c r="D3" s="7" t="n">
        <v>1e-05</v>
      </c>
    </row>
    <row r="4" spans="1:4">
      <c r="A4" s="4" t="s">
        <v>84</v>
      </c>
      <c r="B4" s="5" t="n">
        <v>250000000</v>
      </c>
      <c r="C4" s="5" t="n">
        <v>250000000</v>
      </c>
      <c r="D4" s="5" t="n">
        <v>250000000</v>
      </c>
    </row>
    <row r="5" spans="1:4">
      <c r="A5" s="4" t="s">
        <v>85</v>
      </c>
      <c r="B5" s="5" t="n">
        <v>35671114</v>
      </c>
      <c r="C5" s="5" t="n">
        <v>34856553</v>
      </c>
      <c r="D5" s="5" t="n">
        <v>34633819</v>
      </c>
    </row>
    <row r="6" spans="1:4">
      <c r="A6" s="4" t="s">
        <v>86</v>
      </c>
      <c r="B6" s="5" t="n">
        <v>33989158</v>
      </c>
      <c r="C6" s="5" t="n">
        <v>33584606</v>
      </c>
      <c r="D6" s="5" t="n">
        <v>34145146</v>
      </c>
    </row>
    <row r="7" spans="1:4">
      <c r="A7" s="4" t="s">
        <v>87</v>
      </c>
      <c r="B7" s="7" t="n">
        <v>1e-05</v>
      </c>
      <c r="C7" s="7" t="n">
        <v>1e-05</v>
      </c>
      <c r="D7" s="7" t="n">
        <v>1e-05</v>
      </c>
    </row>
    <row r="8" spans="1:4">
      <c r="A8" s="4" t="s">
        <v>88</v>
      </c>
      <c r="B8" s="5" t="n">
        <v>25000000</v>
      </c>
      <c r="C8" s="5" t="n">
        <v>25000000</v>
      </c>
      <c r="D8" s="5" t="n">
        <v>25000000</v>
      </c>
    </row>
    <row r="9" spans="1:4">
      <c r="A9" s="4" t="s">
        <v>89</v>
      </c>
      <c r="B9" s="5" t="n">
        <v>0</v>
      </c>
      <c r="C9" s="5" t="n">
        <v>0</v>
      </c>
      <c r="D9" s="5" t="n">
        <v>0</v>
      </c>
    </row>
    <row r="10" spans="1:4">
      <c r="A10" s="4" t="s">
        <v>90</v>
      </c>
      <c r="B10" s="5" t="n">
        <v>0</v>
      </c>
      <c r="C10" s="5" t="n">
        <v>0</v>
      </c>
      <c r="D10" s="5" t="n">
        <v>0</v>
      </c>
    </row>
    <row r="11" spans="1:4">
      <c r="A11" s="4" t="s">
        <v>91</v>
      </c>
      <c r="B11" s="5" t="n">
        <v>1681956</v>
      </c>
      <c r="C11" s="5" t="n">
        <v>1271947</v>
      </c>
      <c r="D11" s="5" t="n">
        <v>488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7</v>
      </c>
      <c r="C1" s="2" t="s">
        <v>2</v>
      </c>
      <c r="D1" s="2" t="s">
        <v>48</v>
      </c>
      <c r="E1" s="2" t="s">
        <v>49</v>
      </c>
      <c r="F1" s="2" t="s">
        <v>298</v>
      </c>
    </row>
    <row r="2" spans="1:6">
      <c r="A2" s="3" t="s">
        <v>199</v>
      </c>
    </row>
    <row r="3" spans="1:6">
      <c r="A3" s="4" t="s">
        <v>51</v>
      </c>
      <c r="B3" s="4" t="s">
        <v>52</v>
      </c>
      <c r="C3" s="6" t="n">
        <v>65503</v>
      </c>
      <c r="D3" s="6" t="n">
        <v>52917</v>
      </c>
      <c r="E3" s="6" t="n">
        <v>47414</v>
      </c>
    </row>
    <row r="4" spans="1:6">
      <c r="A4" s="4" t="s">
        <v>53</v>
      </c>
      <c r="B4" s="4" t="s">
        <v>52</v>
      </c>
      <c r="C4" s="5" t="n">
        <v>22962</v>
      </c>
      <c r="D4" s="5" t="n">
        <v>24342</v>
      </c>
      <c r="E4" s="5" t="n">
        <v>28863</v>
      </c>
    </row>
    <row r="5" spans="1:6">
      <c r="A5" s="4" t="s">
        <v>299</v>
      </c>
      <c r="C5" s="6" t="n">
        <v>88465</v>
      </c>
      <c r="D5" s="6" t="n">
        <v>77259</v>
      </c>
      <c r="E5" s="6" t="n">
        <v>76277</v>
      </c>
      <c r="F5" s="6" t="n">
        <v>98144</v>
      </c>
    </row>
    <row r="6" spans="1:6"/>
    <row r="7" spans="1:6">
      <c r="A7" s="4" t="s">
        <v>52</v>
      </c>
      <c r="B7" s="4" t="s">
        <v>80</v>
      </c>
    </row>
  </sheetData>
  <mergeCells count="3">
    <mergeCell ref="A1:B1"/>
    <mergeCell ref="A6:E6"/>
    <mergeCell ref="B7:E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99</v>
      </c>
    </row>
    <row r="2" spans="1:2">
      <c r="B2" s="2" t="s">
        <v>301</v>
      </c>
    </row>
    <row r="3" spans="1:2">
      <c r="A3" s="4" t="s">
        <v>302</v>
      </c>
    </row>
    <row r="4" spans="1:2">
      <c r="A4" s="3" t="s">
        <v>303</v>
      </c>
    </row>
    <row r="5" spans="1:2">
      <c r="A5" s="4" t="s">
        <v>124</v>
      </c>
      <c r="B5" s="9" t="n">
        <v>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04</v>
      </c>
      <c r="C1" s="2" t="s">
        <v>2</v>
      </c>
      <c r="D1" s="2" t="s">
        <v>305</v>
      </c>
      <c r="E1" s="2" t="s">
        <v>48</v>
      </c>
      <c r="F1" s="2" t="s">
        <v>49</v>
      </c>
      <c r="G1" s="2" t="s">
        <v>306</v>
      </c>
      <c r="H1" s="2" t="s">
        <v>298</v>
      </c>
    </row>
    <row r="2" spans="1:8">
      <c r="A2" s="3" t="s">
        <v>50</v>
      </c>
    </row>
    <row r="3" spans="1:8">
      <c r="A3" s="4" t="s">
        <v>56</v>
      </c>
      <c r="B3" s="4" t="s">
        <v>52</v>
      </c>
      <c r="C3" s="6" t="n">
        <v>34459</v>
      </c>
      <c r="E3" s="6" t="n">
        <v>29983</v>
      </c>
      <c r="F3" s="6" t="n">
        <v>25373</v>
      </c>
    </row>
    <row r="4" spans="1:8">
      <c r="A4" s="4" t="s">
        <v>58</v>
      </c>
      <c r="C4" s="5" t="n">
        <v>20813</v>
      </c>
    </row>
    <row r="5" spans="1:8">
      <c r="A5" s="4" t="s">
        <v>62</v>
      </c>
      <c r="C5" s="5" t="n">
        <v>1383467</v>
      </c>
      <c r="E5" s="5" t="n">
        <v>1328185</v>
      </c>
      <c r="F5" s="5" t="n">
        <v>1183204</v>
      </c>
    </row>
    <row r="6" spans="1:8">
      <c r="A6" s="3" t="s">
        <v>63</v>
      </c>
    </row>
    <row r="7" spans="1:8">
      <c r="A7" s="4" t="s">
        <v>64</v>
      </c>
      <c r="B7" s="4" t="s">
        <v>52</v>
      </c>
      <c r="C7" s="5" t="n">
        <v>118195</v>
      </c>
      <c r="E7" s="5" t="n">
        <v>89317</v>
      </c>
      <c r="F7" s="5" t="n">
        <v>72406</v>
      </c>
    </row>
    <row r="8" spans="1:8">
      <c r="A8" s="4" t="s">
        <v>65</v>
      </c>
      <c r="C8" s="5" t="n">
        <v>37696</v>
      </c>
    </row>
    <row r="9" spans="1:8">
      <c r="A9" s="4" t="s">
        <v>66</v>
      </c>
      <c r="C9" s="5" t="n">
        <v>35619</v>
      </c>
      <c r="E9" s="5" t="n">
        <v>33171</v>
      </c>
      <c r="F9" s="5" t="n">
        <v>14322</v>
      </c>
    </row>
    <row r="10" spans="1:8">
      <c r="A10" s="4" t="s">
        <v>68</v>
      </c>
      <c r="C10" s="5" t="n">
        <v>977014</v>
      </c>
      <c r="E10" s="5" t="n">
        <v>980417</v>
      </c>
      <c r="F10" s="5" t="n">
        <v>849559</v>
      </c>
    </row>
    <row r="11" spans="1:8">
      <c r="A11" s="3" t="s">
        <v>71</v>
      </c>
    </row>
    <row r="12" spans="1:8">
      <c r="A12" s="4" t="s">
        <v>75</v>
      </c>
      <c r="C12" s="5" t="n">
        <v>-396149</v>
      </c>
      <c r="E12" s="5" t="n">
        <v>-336415</v>
      </c>
      <c r="F12" s="5" t="n">
        <v>-312440</v>
      </c>
    </row>
    <row r="13" spans="1:8">
      <c r="A13" s="4" t="s">
        <v>78</v>
      </c>
      <c r="C13" s="5" t="n">
        <v>-406453</v>
      </c>
      <c r="D13" s="6" t="n">
        <v>-379214</v>
      </c>
      <c r="E13" s="5" t="n">
        <v>-347768</v>
      </c>
      <c r="F13" s="5" t="n">
        <v>-333645</v>
      </c>
      <c r="G13" s="6" t="n">
        <v>-315733</v>
      </c>
      <c r="H13" s="6" t="n">
        <v>-281687</v>
      </c>
    </row>
    <row r="14" spans="1:8">
      <c r="A14" s="4" t="s">
        <v>79</v>
      </c>
      <c r="C14" s="5" t="n">
        <v>1383467</v>
      </c>
      <c r="E14" s="6" t="n">
        <v>1328185</v>
      </c>
      <c r="F14" s="6" t="n">
        <v>1183204</v>
      </c>
    </row>
    <row r="15" spans="1:8">
      <c r="A15" s="4" t="s">
        <v>307</v>
      </c>
    </row>
    <row r="16" spans="1:8">
      <c r="A16" s="3" t="s">
        <v>50</v>
      </c>
    </row>
    <row r="17" spans="1:8">
      <c r="A17" s="4" t="s">
        <v>56</v>
      </c>
      <c r="C17" s="5" t="n">
        <v>-35</v>
      </c>
    </row>
    <row r="18" spans="1:8">
      <c r="A18" s="4" t="s">
        <v>58</v>
      </c>
      <c r="C18" s="5" t="n">
        <v>22332</v>
      </c>
    </row>
    <row r="19" spans="1:8">
      <c r="A19" s="4" t="s">
        <v>62</v>
      </c>
      <c r="C19" s="5" t="n">
        <v>22297</v>
      </c>
    </row>
    <row r="20" spans="1:8">
      <c r="A20" s="3" t="s">
        <v>63</v>
      </c>
    </row>
    <row r="21" spans="1:8">
      <c r="A21" s="4" t="s">
        <v>64</v>
      </c>
      <c r="C21" s="5" t="n">
        <v>-16860</v>
      </c>
    </row>
    <row r="22" spans="1:8">
      <c r="A22" s="4" t="s">
        <v>65</v>
      </c>
      <c r="C22" s="5" t="n">
        <v>39605</v>
      </c>
    </row>
    <row r="23" spans="1:8">
      <c r="A23" s="4" t="s">
        <v>66</v>
      </c>
      <c r="C23" s="5" t="n">
        <v>-102</v>
      </c>
    </row>
    <row r="24" spans="1:8">
      <c r="A24" s="4" t="s">
        <v>68</v>
      </c>
      <c r="C24" s="5" t="n">
        <v>22643</v>
      </c>
    </row>
    <row r="25" spans="1:8">
      <c r="A25" s="3" t="s">
        <v>71</v>
      </c>
    </row>
    <row r="26" spans="1:8">
      <c r="A26" s="4" t="s">
        <v>75</v>
      </c>
      <c r="C26" s="5" t="n">
        <v>-346</v>
      </c>
    </row>
    <row r="27" spans="1:8">
      <c r="A27" s="4" t="s">
        <v>78</v>
      </c>
      <c r="C27" s="5" t="n">
        <v>-346</v>
      </c>
    </row>
    <row r="28" spans="1:8">
      <c r="A28" s="4" t="s">
        <v>79</v>
      </c>
      <c r="C28" s="6" t="n">
        <v>22297</v>
      </c>
    </row>
    <row r="29" spans="1:8"/>
    <row r="30" spans="1:8">
      <c r="A30" s="4" t="s">
        <v>52</v>
      </c>
      <c r="B30" s="4" t="s">
        <v>80</v>
      </c>
    </row>
  </sheetData>
  <mergeCells count="3">
    <mergeCell ref="A1:B1"/>
    <mergeCell ref="A29:G29"/>
    <mergeCell ref="B30:G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99</v>
      </c>
      <c r="D1" s="2" t="s">
        <v>1</v>
      </c>
    </row>
    <row r="2" spans="1:5">
      <c r="B2" s="2" t="s">
        <v>2</v>
      </c>
      <c r="C2" s="2" t="s">
        <v>49</v>
      </c>
      <c r="D2" s="2" t="s">
        <v>2</v>
      </c>
      <c r="E2" s="2" t="s">
        <v>49</v>
      </c>
    </row>
    <row r="3" spans="1:5">
      <c r="A3" s="3" t="s">
        <v>309</v>
      </c>
    </row>
    <row r="4" spans="1:5">
      <c r="A4" s="4" t="s">
        <v>310</v>
      </c>
      <c r="B4" s="6" t="n">
        <v>285456</v>
      </c>
      <c r="C4" s="6" t="n">
        <v>253019</v>
      </c>
      <c r="D4" s="6" t="n">
        <v>578326</v>
      </c>
      <c r="E4" s="6" t="n">
        <v>506811</v>
      </c>
    </row>
    <row r="5" spans="1:5">
      <c r="A5" s="4" t="s">
        <v>169</v>
      </c>
      <c r="B5" s="5" t="n">
        <v>244</v>
      </c>
      <c r="C5" s="5" t="n">
        <v>282</v>
      </c>
      <c r="D5" s="5" t="n">
        <v>557</v>
      </c>
      <c r="E5" s="5" t="n">
        <v>788</v>
      </c>
    </row>
    <row r="6" spans="1:5">
      <c r="A6" s="4" t="s">
        <v>311</v>
      </c>
      <c r="B6" s="5" t="n">
        <v>285700</v>
      </c>
      <c r="C6" s="5" t="n">
        <v>253301</v>
      </c>
      <c r="D6" s="5" t="n">
        <v>578883</v>
      </c>
      <c r="E6" s="5" t="n">
        <v>507599</v>
      </c>
    </row>
    <row r="7" spans="1:5">
      <c r="A7" s="4" t="s">
        <v>312</v>
      </c>
    </row>
    <row r="8" spans="1:5">
      <c r="A8" s="3" t="s">
        <v>309</v>
      </c>
    </row>
    <row r="9" spans="1:5">
      <c r="A9" s="4" t="s">
        <v>310</v>
      </c>
      <c r="B9" s="5" t="n">
        <v>36722</v>
      </c>
      <c r="C9" s="5" t="n">
        <v>50312</v>
      </c>
      <c r="D9" s="5" t="n">
        <v>83047</v>
      </c>
      <c r="E9" s="5" t="n">
        <v>103687</v>
      </c>
    </row>
    <row r="10" spans="1:5">
      <c r="A10" s="4" t="s">
        <v>313</v>
      </c>
    </row>
    <row r="11" spans="1:5">
      <c r="A11" s="3" t="s">
        <v>309</v>
      </c>
    </row>
    <row r="12" spans="1:5">
      <c r="A12" s="4" t="s">
        <v>310</v>
      </c>
      <c r="B12" s="5" t="n">
        <v>110670</v>
      </c>
      <c r="C12" s="5" t="n">
        <v>79658</v>
      </c>
      <c r="D12" s="5" t="n">
        <v>215153</v>
      </c>
      <c r="E12" s="5" t="n">
        <v>157967</v>
      </c>
    </row>
    <row r="13" spans="1:5">
      <c r="A13" s="4" t="s">
        <v>314</v>
      </c>
    </row>
    <row r="14" spans="1:5">
      <c r="A14" s="3" t="s">
        <v>309</v>
      </c>
    </row>
    <row r="15" spans="1:5">
      <c r="A15" s="4" t="s">
        <v>310</v>
      </c>
      <c r="B15" s="6" t="n">
        <v>138064</v>
      </c>
      <c r="C15" s="6" t="n">
        <v>123049</v>
      </c>
      <c r="D15" s="6" t="n">
        <v>280126</v>
      </c>
      <c r="E15" s="6" t="n">
        <v>2451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48</v>
      </c>
      <c r="D2" s="2" t="s">
        <v>49</v>
      </c>
    </row>
    <row r="3" spans="1:4">
      <c r="A3" s="3" t="s">
        <v>309</v>
      </c>
    </row>
    <row r="4" spans="1:4">
      <c r="A4" s="4" t="s">
        <v>316</v>
      </c>
      <c r="B4" s="4" t="s">
        <v>317</v>
      </c>
    </row>
    <row r="5" spans="1:4">
      <c r="A5" s="4" t="s">
        <v>318</v>
      </c>
      <c r="B5" s="9" t="n">
        <v>21.5</v>
      </c>
      <c r="C5" s="9" t="n">
        <v>29.7</v>
      </c>
      <c r="D5" s="9" t="n">
        <v>28.7</v>
      </c>
    </row>
    <row r="6" spans="1:4">
      <c r="A6" s="4" t="s">
        <v>319</v>
      </c>
      <c r="B6" s="9" t="n">
        <v>1.7</v>
      </c>
      <c r="C6" s="9" t="n">
        <v>2.2</v>
      </c>
      <c r="D6" s="9" t="n">
        <v>2.1</v>
      </c>
    </row>
    <row r="7" spans="1:4">
      <c r="A7" s="4" t="s">
        <v>320</v>
      </c>
    </row>
    <row r="8" spans="1:4">
      <c r="A8" s="3" t="s">
        <v>309</v>
      </c>
    </row>
    <row r="9" spans="1:4">
      <c r="A9" s="4" t="s">
        <v>316</v>
      </c>
      <c r="B9" s="4" t="s">
        <v>317</v>
      </c>
    </row>
    <row r="10" spans="1:4">
      <c r="A10" s="4" t="s">
        <v>321</v>
      </c>
      <c r="B10" s="4" t="s">
        <v>322</v>
      </c>
    </row>
    <row r="11" spans="1:4">
      <c r="A11" s="4" t="s">
        <v>323</v>
      </c>
    </row>
    <row r="12" spans="1:4">
      <c r="A12" s="3" t="s">
        <v>309</v>
      </c>
    </row>
    <row r="13" spans="1:4">
      <c r="A13" s="4" t="s">
        <v>316</v>
      </c>
      <c r="B13" s="4" t="s">
        <v>324</v>
      </c>
    </row>
    <row r="14" spans="1:4">
      <c r="A14" s="4" t="s">
        <v>321</v>
      </c>
      <c r="B1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v>
      </c>
      <c r="C1" s="2" t="s">
        <v>2</v>
      </c>
      <c r="D1" s="2" t="s">
        <v>48</v>
      </c>
      <c r="E1" s="2" t="s">
        <v>49</v>
      </c>
    </row>
    <row r="2" spans="1:5">
      <c r="A2" s="3" t="s">
        <v>93</v>
      </c>
    </row>
    <row r="3" spans="1:5">
      <c r="A3" s="4" t="s">
        <v>51</v>
      </c>
      <c r="B3" s="4" t="s">
        <v>52</v>
      </c>
      <c r="C3" s="6" t="n">
        <v>65503</v>
      </c>
      <c r="D3" s="6" t="n">
        <v>52917</v>
      </c>
      <c r="E3" s="6" t="n">
        <v>47414</v>
      </c>
    </row>
    <row r="4" spans="1:5">
      <c r="A4" s="4" t="s">
        <v>53</v>
      </c>
      <c r="B4" s="4" t="s">
        <v>52</v>
      </c>
      <c r="C4" s="5" t="n">
        <v>22962</v>
      </c>
      <c r="D4" s="5" t="n">
        <v>24342</v>
      </c>
      <c r="E4" s="5" t="n">
        <v>28863</v>
      </c>
    </row>
    <row r="5" spans="1:5">
      <c r="A5" s="4" t="s">
        <v>54</v>
      </c>
      <c r="B5" s="4" t="s">
        <v>52</v>
      </c>
      <c r="C5" s="5" t="n">
        <v>892582</v>
      </c>
      <c r="D5" s="5" t="n">
        <v>859946</v>
      </c>
      <c r="E5" s="5" t="n">
        <v>750131</v>
      </c>
    </row>
    <row r="6" spans="1:5">
      <c r="A6" s="4" t="s">
        <v>56</v>
      </c>
      <c r="B6" s="4" t="s">
        <v>52</v>
      </c>
      <c r="C6" s="5" t="n">
        <v>34459</v>
      </c>
      <c r="D6" s="5" t="n">
        <v>29983</v>
      </c>
      <c r="E6" s="5" t="n">
        <v>25373</v>
      </c>
    </row>
    <row r="7" spans="1:5">
      <c r="A7" s="4" t="s">
        <v>61</v>
      </c>
      <c r="B7" s="4" t="s">
        <v>52</v>
      </c>
      <c r="C7" s="5" t="n">
        <v>11844</v>
      </c>
      <c r="D7" s="5" t="n">
        <v>12262</v>
      </c>
      <c r="E7" s="5" t="n">
        <v>9862</v>
      </c>
    </row>
    <row r="8" spans="1:5">
      <c r="A8" s="3" t="s">
        <v>94</v>
      </c>
    </row>
    <row r="9" spans="1:5">
      <c r="A9" s="4" t="s">
        <v>64</v>
      </c>
      <c r="B9" s="4" t="s">
        <v>52</v>
      </c>
      <c r="C9" s="5" t="n">
        <v>118195</v>
      </c>
      <c r="D9" s="5" t="n">
        <v>89317</v>
      </c>
      <c r="E9" s="5" t="n">
        <v>72406</v>
      </c>
    </row>
    <row r="10" spans="1:5">
      <c r="A10" s="4" t="s">
        <v>67</v>
      </c>
      <c r="B10" s="4" t="s">
        <v>52</v>
      </c>
      <c r="C10" s="5" t="n">
        <v>785504</v>
      </c>
      <c r="D10" s="5" t="n">
        <v>857929</v>
      </c>
      <c r="E10" s="5" t="n">
        <v>762831</v>
      </c>
    </row>
    <row r="11" spans="1:5">
      <c r="A11" s="4" t="s">
        <v>95</v>
      </c>
    </row>
    <row r="12" spans="1:5">
      <c r="A12" s="3" t="s">
        <v>93</v>
      </c>
    </row>
    <row r="13" spans="1:5">
      <c r="A13" s="4" t="s">
        <v>51</v>
      </c>
      <c r="C13" s="5" t="n">
        <v>420</v>
      </c>
      <c r="D13" s="5" t="n">
        <v>210</v>
      </c>
    </row>
    <row r="14" spans="1:5">
      <c r="A14" s="4" t="s">
        <v>53</v>
      </c>
      <c r="C14" s="5" t="n">
        <v>20796</v>
      </c>
      <c r="D14" s="5" t="n">
        <v>22168</v>
      </c>
      <c r="E14" s="5" t="n">
        <v>21744</v>
      </c>
    </row>
    <row r="15" spans="1:5">
      <c r="A15" s="4" t="s">
        <v>54</v>
      </c>
      <c r="C15" s="5" t="n">
        <v>306322</v>
      </c>
      <c r="D15" s="5" t="n">
        <v>318961</v>
      </c>
      <c r="E15" s="5" t="n">
        <v>236953</v>
      </c>
    </row>
    <row r="16" spans="1:5">
      <c r="A16" s="4" t="s">
        <v>56</v>
      </c>
      <c r="C16" s="5" t="n">
        <v>6671</v>
      </c>
      <c r="D16" s="5" t="n">
        <v>2712</v>
      </c>
      <c r="E16" s="5" t="n">
        <v>8</v>
      </c>
    </row>
    <row r="17" spans="1:5">
      <c r="A17" s="4" t="s">
        <v>61</v>
      </c>
      <c r="C17" s="5" t="n">
        <v>2530</v>
      </c>
      <c r="D17" s="5" t="n">
        <v>2544</v>
      </c>
      <c r="E17" s="5" t="n">
        <v>132</v>
      </c>
    </row>
    <row r="18" spans="1:5">
      <c r="A18" s="4" t="s">
        <v>62</v>
      </c>
      <c r="C18" s="5" t="n">
        <v>336739</v>
      </c>
      <c r="D18" s="5" t="n">
        <v>346595</v>
      </c>
      <c r="E18" s="5" t="n">
        <v>258837</v>
      </c>
    </row>
    <row r="19" spans="1:5">
      <c r="A19" s="3" t="s">
        <v>94</v>
      </c>
    </row>
    <row r="20" spans="1:5">
      <c r="A20" s="4" t="s">
        <v>64</v>
      </c>
      <c r="C20" s="5" t="n">
        <v>2410</v>
      </c>
      <c r="D20" s="5" t="n">
        <v>3087</v>
      </c>
      <c r="E20" s="5" t="n">
        <v>1489</v>
      </c>
    </row>
    <row r="21" spans="1:5">
      <c r="A21" s="4" t="s">
        <v>67</v>
      </c>
      <c r="C21" s="5" t="n">
        <v>171931</v>
      </c>
      <c r="D21" s="5" t="n">
        <v>223368</v>
      </c>
      <c r="E21" s="5" t="n">
        <v>176928</v>
      </c>
    </row>
    <row r="22" spans="1:5">
      <c r="A22" s="4" t="s">
        <v>68</v>
      </c>
      <c r="C22" s="6" t="n">
        <v>174341</v>
      </c>
      <c r="D22" s="6" t="n">
        <v>226455</v>
      </c>
      <c r="E22" s="6" t="n">
        <v>178417</v>
      </c>
    </row>
    <row r="23" spans="1:5"/>
    <row r="24" spans="1:5">
      <c r="A24" s="4" t="s">
        <v>52</v>
      </c>
      <c r="B24" s="4" t="s">
        <v>80</v>
      </c>
    </row>
  </sheetData>
  <mergeCells count="3">
    <mergeCell ref="A1:B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26</v>
      </c>
      <c r="C1" s="2" t="s">
        <v>2</v>
      </c>
      <c r="D1" s="2" t="s">
        <v>305</v>
      </c>
      <c r="E1" s="2" t="s">
        <v>48</v>
      </c>
      <c r="F1" s="2" t="s">
        <v>49</v>
      </c>
      <c r="G1" s="2" t="s">
        <v>306</v>
      </c>
      <c r="H1" s="2" t="s">
        <v>298</v>
      </c>
    </row>
    <row r="2" spans="1:8">
      <c r="A2" s="3" t="s">
        <v>309</v>
      </c>
    </row>
    <row r="3" spans="1:8">
      <c r="A3" s="4" t="s">
        <v>327</v>
      </c>
      <c r="C3" s="6" t="n">
        <v>960382</v>
      </c>
      <c r="E3" s="6" t="n">
        <v>923992</v>
      </c>
      <c r="F3" s="6" t="n">
        <v>788948</v>
      </c>
    </row>
    <row r="4" spans="1:8">
      <c r="A4" s="4" t="s">
        <v>328</v>
      </c>
      <c r="B4" s="4" t="s">
        <v>52</v>
      </c>
      <c r="C4" s="5" t="n">
        <v>14477</v>
      </c>
      <c r="E4" s="5" t="n">
        <v>13479</v>
      </c>
      <c r="F4" s="5" t="n">
        <v>9025</v>
      </c>
    </row>
    <row r="5" spans="1:8">
      <c r="A5" s="4" t="s">
        <v>329</v>
      </c>
      <c r="C5" s="5" t="n">
        <v>72903</v>
      </c>
      <c r="E5" s="5" t="n">
        <v>85783</v>
      </c>
      <c r="F5" s="5" t="n">
        <v>73942</v>
      </c>
    </row>
    <row r="6" spans="1:8">
      <c r="A6" s="4" t="s">
        <v>330</v>
      </c>
      <c r="C6" s="5" t="n">
        <v>87380</v>
      </c>
      <c r="E6" s="5" t="n">
        <v>99262</v>
      </c>
      <c r="F6" s="5" t="n">
        <v>82967</v>
      </c>
    </row>
    <row r="7" spans="1:8">
      <c r="A7" s="4" t="s">
        <v>331</v>
      </c>
      <c r="C7" s="5" t="n">
        <v>1047762</v>
      </c>
      <c r="E7" s="5" t="n">
        <v>1023254</v>
      </c>
      <c r="F7" s="5" t="n">
        <v>871915</v>
      </c>
    </row>
    <row r="8" spans="1:8">
      <c r="A8" s="4" t="s">
        <v>332</v>
      </c>
      <c r="C8" s="5" t="n">
        <v>-155180</v>
      </c>
      <c r="D8" s="6" t="n">
        <v>-141401</v>
      </c>
      <c r="E8" s="5" t="n">
        <v>-163308</v>
      </c>
      <c r="F8" s="5" t="n">
        <v>-121784</v>
      </c>
      <c r="G8" s="6" t="n">
        <v>-114283</v>
      </c>
      <c r="H8" s="6" t="n">
        <v>-123044</v>
      </c>
    </row>
    <row r="9" spans="1:8">
      <c r="A9" s="4" t="s">
        <v>54</v>
      </c>
      <c r="B9" s="4" t="s">
        <v>126</v>
      </c>
      <c r="C9" s="5" t="n">
        <v>892582</v>
      </c>
      <c r="E9" s="5" t="n">
        <v>859946</v>
      </c>
      <c r="F9" s="5" t="n">
        <v>750131</v>
      </c>
    </row>
    <row r="10" spans="1:8">
      <c r="A10" s="4" t="s">
        <v>312</v>
      </c>
    </row>
    <row r="11" spans="1:8">
      <c r="A11" s="3" t="s">
        <v>309</v>
      </c>
    </row>
    <row r="12" spans="1:8">
      <c r="A12" s="4" t="s">
        <v>327</v>
      </c>
      <c r="C12" s="5" t="n">
        <v>30639</v>
      </c>
      <c r="E12" s="5" t="n">
        <v>37558</v>
      </c>
      <c r="F12" s="5" t="n">
        <v>40443</v>
      </c>
    </row>
    <row r="13" spans="1:8">
      <c r="A13" s="4" t="s">
        <v>329</v>
      </c>
      <c r="C13" s="5" t="n">
        <v>19624</v>
      </c>
      <c r="E13" s="5" t="n">
        <v>30167</v>
      </c>
      <c r="F13" s="5" t="n">
        <v>26812</v>
      </c>
    </row>
    <row r="14" spans="1:8">
      <c r="A14" s="4" t="s">
        <v>330</v>
      </c>
      <c r="C14" s="5" t="n">
        <v>19624</v>
      </c>
      <c r="E14" s="5" t="n">
        <v>30167</v>
      </c>
      <c r="F14" s="5" t="n">
        <v>26812</v>
      </c>
    </row>
    <row r="15" spans="1:8">
      <c r="A15" s="4" t="s">
        <v>331</v>
      </c>
      <c r="C15" s="5" t="n">
        <v>50263</v>
      </c>
      <c r="E15" s="5" t="n">
        <v>67725</v>
      </c>
      <c r="F15" s="5" t="n">
        <v>67255</v>
      </c>
    </row>
    <row r="16" spans="1:8">
      <c r="A16" s="4" t="s">
        <v>332</v>
      </c>
      <c r="C16" s="5" t="n">
        <v>-13729</v>
      </c>
      <c r="D16" s="5" t="n">
        <v>-15418</v>
      </c>
      <c r="E16" s="5" t="n">
        <v>-21420</v>
      </c>
      <c r="F16" s="5" t="n">
        <v>-18861</v>
      </c>
      <c r="G16" s="5" t="n">
        <v>-19136</v>
      </c>
      <c r="H16" s="5" t="n">
        <v>-19917</v>
      </c>
    </row>
    <row r="17" spans="1:8">
      <c r="A17" s="4" t="s">
        <v>54</v>
      </c>
      <c r="C17" s="5" t="n">
        <v>36534</v>
      </c>
      <c r="E17" s="5" t="n">
        <v>46305</v>
      </c>
      <c r="F17" s="5" t="n">
        <v>48394</v>
      </c>
    </row>
    <row r="18" spans="1:8">
      <c r="A18" s="4" t="s">
        <v>313</v>
      </c>
    </row>
    <row r="19" spans="1:8">
      <c r="A19" s="3" t="s">
        <v>309</v>
      </c>
    </row>
    <row r="20" spans="1:8">
      <c r="A20" s="4" t="s">
        <v>327</v>
      </c>
      <c r="C20" s="5" t="n">
        <v>250360</v>
      </c>
      <c r="E20" s="5" t="n">
        <v>213896</v>
      </c>
      <c r="F20" s="5" t="n">
        <v>172755</v>
      </c>
    </row>
    <row r="21" spans="1:8">
      <c r="A21" s="4" t="s">
        <v>328</v>
      </c>
      <c r="B21" s="4" t="s">
        <v>52</v>
      </c>
      <c r="C21" s="5" t="n">
        <v>11176</v>
      </c>
      <c r="E21" s="5" t="n">
        <v>10783</v>
      </c>
      <c r="F21" s="5" t="n">
        <v>6917</v>
      </c>
    </row>
    <row r="22" spans="1:8">
      <c r="A22" s="4" t="s">
        <v>329</v>
      </c>
      <c r="C22" s="5" t="n">
        <v>2289</v>
      </c>
      <c r="E22" s="5" t="n">
        <v>2884</v>
      </c>
      <c r="F22" s="5" t="n">
        <v>1462</v>
      </c>
    </row>
    <row r="23" spans="1:8">
      <c r="A23" s="4" t="s">
        <v>330</v>
      </c>
      <c r="C23" s="5" t="n">
        <v>13465</v>
      </c>
      <c r="E23" s="5" t="n">
        <v>13667</v>
      </c>
      <c r="F23" s="5" t="n">
        <v>8379</v>
      </c>
    </row>
    <row r="24" spans="1:8">
      <c r="A24" s="4" t="s">
        <v>331</v>
      </c>
      <c r="C24" s="5" t="n">
        <v>263825</v>
      </c>
      <c r="E24" s="5" t="n">
        <v>227563</v>
      </c>
      <c r="F24" s="5" t="n">
        <v>181134</v>
      </c>
    </row>
    <row r="25" spans="1:8">
      <c r="A25" s="4" t="s">
        <v>332</v>
      </c>
      <c r="C25" s="5" t="n">
        <v>-51419</v>
      </c>
      <c r="D25" s="5" t="n">
        <v>-41362</v>
      </c>
      <c r="E25" s="5" t="n">
        <v>-51008</v>
      </c>
      <c r="F25" s="5" t="n">
        <v>-31050</v>
      </c>
      <c r="G25" s="5" t="n">
        <v>-27120</v>
      </c>
      <c r="H25" s="5" t="n">
        <v>-31148</v>
      </c>
    </row>
    <row r="26" spans="1:8">
      <c r="A26" s="4" t="s">
        <v>54</v>
      </c>
      <c r="C26" s="5" t="n">
        <v>212406</v>
      </c>
      <c r="E26" s="5" t="n">
        <v>176555</v>
      </c>
      <c r="F26" s="5" t="n">
        <v>150084</v>
      </c>
    </row>
    <row r="27" spans="1:8">
      <c r="A27" s="4" t="s">
        <v>314</v>
      </c>
    </row>
    <row r="28" spans="1:8">
      <c r="A28" s="3" t="s">
        <v>309</v>
      </c>
    </row>
    <row r="29" spans="1:8">
      <c r="A29" s="4" t="s">
        <v>327</v>
      </c>
      <c r="C29" s="5" t="n">
        <v>679383</v>
      </c>
      <c r="E29" s="5" t="n">
        <v>672538</v>
      </c>
      <c r="F29" s="5" t="n">
        <v>575750</v>
      </c>
    </row>
    <row r="30" spans="1:8">
      <c r="A30" s="4" t="s">
        <v>328</v>
      </c>
      <c r="B30" s="4" t="s">
        <v>52</v>
      </c>
      <c r="C30" s="5" t="n">
        <v>3301</v>
      </c>
      <c r="E30" s="5" t="n">
        <v>2696</v>
      </c>
      <c r="F30" s="5" t="n">
        <v>2108</v>
      </c>
    </row>
    <row r="31" spans="1:8">
      <c r="A31" s="4" t="s">
        <v>329</v>
      </c>
      <c r="C31" s="5" t="n">
        <v>50990</v>
      </c>
      <c r="E31" s="5" t="n">
        <v>52732</v>
      </c>
      <c r="F31" s="5" t="n">
        <v>45668</v>
      </c>
    </row>
    <row r="32" spans="1:8">
      <c r="A32" s="4" t="s">
        <v>330</v>
      </c>
      <c r="C32" s="5" t="n">
        <v>54291</v>
      </c>
      <c r="E32" s="5" t="n">
        <v>55428</v>
      </c>
      <c r="F32" s="5" t="n">
        <v>47776</v>
      </c>
    </row>
    <row r="33" spans="1:8">
      <c r="A33" s="4" t="s">
        <v>331</v>
      </c>
      <c r="C33" s="5" t="n">
        <v>733674</v>
      </c>
      <c r="E33" s="5" t="n">
        <v>727966</v>
      </c>
      <c r="F33" s="5" t="n">
        <v>623526</v>
      </c>
    </row>
    <row r="34" spans="1:8">
      <c r="A34" s="4" t="s">
        <v>332</v>
      </c>
      <c r="C34" s="5" t="n">
        <v>-90032</v>
      </c>
      <c r="D34" s="6" t="n">
        <v>-84621</v>
      </c>
      <c r="E34" s="5" t="n">
        <v>-90880</v>
      </c>
      <c r="F34" s="5" t="n">
        <v>-71873</v>
      </c>
      <c r="G34" s="6" t="n">
        <v>-68027</v>
      </c>
      <c r="H34" s="6" t="n">
        <v>-71979</v>
      </c>
    </row>
    <row r="35" spans="1:8">
      <c r="A35" s="4" t="s">
        <v>54</v>
      </c>
      <c r="C35" s="6" t="n">
        <v>643642</v>
      </c>
      <c r="E35" s="6" t="n">
        <v>637086</v>
      </c>
      <c r="F35" s="6" t="n">
        <v>551653</v>
      </c>
    </row>
    <row r="36" spans="1:8"/>
    <row r="37" spans="1:8">
      <c r="A37" s="4" t="s">
        <v>52</v>
      </c>
      <c r="B37" s="4" t="s">
        <v>333</v>
      </c>
    </row>
    <row r="38" spans="1:8">
      <c r="A38" s="4" t="s">
        <v>126</v>
      </c>
      <c r="B38" s="4" t="s">
        <v>80</v>
      </c>
    </row>
  </sheetData>
  <mergeCells count="4">
    <mergeCell ref="A1:B1"/>
    <mergeCell ref="A36:G36"/>
    <mergeCell ref="B37:G37"/>
    <mergeCell ref="B38:G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99</v>
      </c>
      <c r="D1" s="2" t="s">
        <v>1</v>
      </c>
    </row>
    <row r="2" spans="1:5">
      <c r="B2" s="2" t="s">
        <v>2</v>
      </c>
      <c r="C2" s="2" t="s">
        <v>49</v>
      </c>
      <c r="D2" s="2" t="s">
        <v>2</v>
      </c>
      <c r="E2" s="2" t="s">
        <v>49</v>
      </c>
    </row>
    <row r="3" spans="1:5">
      <c r="A3" s="3" t="s">
        <v>335</v>
      </c>
    </row>
    <row r="4" spans="1:5">
      <c r="A4" s="4" t="s">
        <v>336</v>
      </c>
      <c r="B4" s="6" t="n">
        <v>141401</v>
      </c>
      <c r="C4" s="6" t="n">
        <v>114283</v>
      </c>
      <c r="D4" s="6" t="n">
        <v>163308</v>
      </c>
      <c r="E4" s="6" t="n">
        <v>123044</v>
      </c>
    </row>
    <row r="5" spans="1:5">
      <c r="A5" s="4" t="s">
        <v>165</v>
      </c>
      <c r="B5" s="5" t="n">
        <v>137835</v>
      </c>
      <c r="C5" s="5" t="n">
        <v>120812</v>
      </c>
      <c r="D5" s="5" t="n">
        <v>277782</v>
      </c>
      <c r="E5" s="5" t="n">
        <v>230213</v>
      </c>
    </row>
    <row r="6" spans="1:5">
      <c r="A6" s="4" t="s">
        <v>337</v>
      </c>
      <c r="B6" s="5" t="n">
        <v>-153443</v>
      </c>
      <c r="C6" s="5" t="n">
        <v>-135913</v>
      </c>
      <c r="D6" s="5" t="n">
        <v>-345981</v>
      </c>
      <c r="E6" s="5" t="n">
        <v>-278411</v>
      </c>
    </row>
    <row r="7" spans="1:5">
      <c r="A7" s="4" t="s">
        <v>338</v>
      </c>
      <c r="B7" s="5" t="n">
        <v>29759</v>
      </c>
      <c r="C7" s="5" t="n">
        <v>24128</v>
      </c>
      <c r="D7" s="5" t="n">
        <v>60047</v>
      </c>
      <c r="E7" s="5" t="n">
        <v>47921</v>
      </c>
    </row>
    <row r="8" spans="1:5">
      <c r="A8" s="4" t="s">
        <v>339</v>
      </c>
      <c r="B8" s="5" t="n">
        <v>-372</v>
      </c>
      <c r="C8" s="5" t="n">
        <v>-1526</v>
      </c>
      <c r="D8" s="5" t="n">
        <v>24</v>
      </c>
      <c r="E8" s="5" t="n">
        <v>-983</v>
      </c>
    </row>
    <row r="9" spans="1:5">
      <c r="A9" s="4" t="s">
        <v>340</v>
      </c>
      <c r="B9" s="5" t="n">
        <v>155180</v>
      </c>
      <c r="C9" s="5" t="n">
        <v>121784</v>
      </c>
      <c r="D9" s="5" t="n">
        <v>155180</v>
      </c>
      <c r="E9" s="5" t="n">
        <v>121784</v>
      </c>
    </row>
    <row r="10" spans="1:5">
      <c r="A10" s="3" t="s">
        <v>341</v>
      </c>
    </row>
    <row r="11" spans="1:5">
      <c r="A11" s="4" t="s">
        <v>336</v>
      </c>
      <c r="B11" s="5" t="n">
        <v>1264</v>
      </c>
      <c r="C11" s="5" t="n">
        <v>1410</v>
      </c>
      <c r="D11" s="5" t="n">
        <v>2166</v>
      </c>
      <c r="E11" s="5" t="n">
        <v>2258</v>
      </c>
    </row>
    <row r="12" spans="1:5">
      <c r="A12" s="4" t="s">
        <v>342</v>
      </c>
      <c r="B12" s="5" t="n">
        <v>462</v>
      </c>
      <c r="C12" s="5" t="n">
        <v>682</v>
      </c>
      <c r="D12" s="5" t="n">
        <v>-440</v>
      </c>
      <c r="E12" s="5" t="n">
        <v>-166</v>
      </c>
    </row>
    <row r="13" spans="1:5">
      <c r="A13" s="4" t="s">
        <v>340</v>
      </c>
      <c r="B13" s="5" t="n">
        <v>1726</v>
      </c>
      <c r="C13" s="5" t="n">
        <v>2092</v>
      </c>
      <c r="D13" s="5" t="n">
        <v>1726</v>
      </c>
      <c r="E13" s="5" t="n">
        <v>2092</v>
      </c>
    </row>
    <row r="14" spans="1:5">
      <c r="A14" s="4" t="s">
        <v>312</v>
      </c>
    </row>
    <row r="15" spans="1:5">
      <c r="A15" s="3" t="s">
        <v>335</v>
      </c>
    </row>
    <row r="16" spans="1:5">
      <c r="A16" s="4" t="s">
        <v>336</v>
      </c>
      <c r="B16" s="5" t="n">
        <v>15418</v>
      </c>
      <c r="C16" s="5" t="n">
        <v>19136</v>
      </c>
      <c r="D16" s="5" t="n">
        <v>21420</v>
      </c>
      <c r="E16" s="5" t="n">
        <v>19917</v>
      </c>
    </row>
    <row r="17" spans="1:5">
      <c r="A17" s="4" t="s">
        <v>165</v>
      </c>
      <c r="B17" s="5" t="n">
        <v>12004</v>
      </c>
      <c r="C17" s="5" t="n">
        <v>19764</v>
      </c>
      <c r="D17" s="5" t="n">
        <v>29952</v>
      </c>
      <c r="E17" s="5" t="n">
        <v>40931</v>
      </c>
    </row>
    <row r="18" spans="1:5">
      <c r="A18" s="4" t="s">
        <v>337</v>
      </c>
      <c r="B18" s="5" t="n">
        <v>-19085</v>
      </c>
      <c r="C18" s="5" t="n">
        <v>-25615</v>
      </c>
      <c r="D18" s="5" t="n">
        <v>-48561</v>
      </c>
      <c r="E18" s="5" t="n">
        <v>-54100</v>
      </c>
    </row>
    <row r="19" spans="1:5">
      <c r="A19" s="4" t="s">
        <v>338</v>
      </c>
      <c r="B19" s="5" t="n">
        <v>5494</v>
      </c>
      <c r="C19" s="5" t="n">
        <v>5989</v>
      </c>
      <c r="D19" s="5" t="n">
        <v>10869</v>
      </c>
      <c r="E19" s="5" t="n">
        <v>12261</v>
      </c>
    </row>
    <row r="20" spans="1:5">
      <c r="A20" s="4" t="s">
        <v>339</v>
      </c>
      <c r="B20" s="5" t="n">
        <v>-102</v>
      </c>
      <c r="C20" s="5" t="n">
        <v>-413</v>
      </c>
      <c r="D20" s="5" t="n">
        <v>49</v>
      </c>
      <c r="E20" s="5" t="n">
        <v>-148</v>
      </c>
    </row>
    <row r="21" spans="1:5">
      <c r="A21" s="4" t="s">
        <v>340</v>
      </c>
      <c r="B21" s="5" t="n">
        <v>13729</v>
      </c>
      <c r="C21" s="5" t="n">
        <v>18861</v>
      </c>
      <c r="D21" s="5" t="n">
        <v>13729</v>
      </c>
      <c r="E21" s="5" t="n">
        <v>18861</v>
      </c>
    </row>
    <row r="22" spans="1:5">
      <c r="A22" s="3" t="s">
        <v>341</v>
      </c>
    </row>
    <row r="23" spans="1:5">
      <c r="A23" s="4" t="s">
        <v>336</v>
      </c>
      <c r="B23" s="5" t="n">
        <v>1106</v>
      </c>
      <c r="C23" s="5" t="n">
        <v>1261</v>
      </c>
      <c r="D23" s="5" t="n">
        <v>1964</v>
      </c>
      <c r="E23" s="5" t="n">
        <v>2105</v>
      </c>
    </row>
    <row r="24" spans="1:5">
      <c r="A24" s="4" t="s">
        <v>342</v>
      </c>
      <c r="B24" s="5" t="n">
        <v>195</v>
      </c>
      <c r="C24" s="5" t="n">
        <v>622</v>
      </c>
      <c r="D24" s="5" t="n">
        <v>-663</v>
      </c>
      <c r="E24" s="5" t="n">
        <v>-222</v>
      </c>
    </row>
    <row r="25" spans="1:5">
      <c r="A25" s="4" t="s">
        <v>340</v>
      </c>
      <c r="B25" s="5" t="n">
        <v>1301</v>
      </c>
      <c r="C25" s="5" t="n">
        <v>1883</v>
      </c>
      <c r="D25" s="5" t="n">
        <v>1301</v>
      </c>
      <c r="E25" s="5" t="n">
        <v>1883</v>
      </c>
    </row>
    <row r="26" spans="1:5">
      <c r="A26" s="4" t="s">
        <v>313</v>
      </c>
    </row>
    <row r="27" spans="1:5">
      <c r="A27" s="3" t="s">
        <v>335</v>
      </c>
    </row>
    <row r="28" spans="1:5">
      <c r="A28" s="4" t="s">
        <v>336</v>
      </c>
      <c r="B28" s="5" t="n">
        <v>41362</v>
      </c>
      <c r="C28" s="5" t="n">
        <v>27120</v>
      </c>
      <c r="D28" s="5" t="n">
        <v>51008</v>
      </c>
      <c r="E28" s="5" t="n">
        <v>31148</v>
      </c>
    </row>
    <row r="29" spans="1:5">
      <c r="A29" s="4" t="s">
        <v>165</v>
      </c>
      <c r="B29" s="5" t="n">
        <v>48326</v>
      </c>
      <c r="C29" s="5" t="n">
        <v>31211</v>
      </c>
      <c r="D29" s="5" t="n">
        <v>86065</v>
      </c>
      <c r="E29" s="5" t="n">
        <v>56594</v>
      </c>
    </row>
    <row r="30" spans="1:5">
      <c r="A30" s="4" t="s">
        <v>337</v>
      </c>
      <c r="B30" s="5" t="n">
        <v>-42021</v>
      </c>
      <c r="C30" s="5" t="n">
        <v>-30554</v>
      </c>
      <c r="D30" s="5" t="n">
        <v>-93243</v>
      </c>
      <c r="E30" s="5" t="n">
        <v>-63361</v>
      </c>
    </row>
    <row r="31" spans="1:5">
      <c r="A31" s="4" t="s">
        <v>338</v>
      </c>
      <c r="B31" s="5" t="n">
        <v>3752</v>
      </c>
      <c r="C31" s="5" t="n">
        <v>3273</v>
      </c>
      <c r="D31" s="5" t="n">
        <v>7589</v>
      </c>
      <c r="E31" s="5" t="n">
        <v>6669</v>
      </c>
    </row>
    <row r="32" spans="1:5">
      <c r="A32" s="4" t="s">
        <v>340</v>
      </c>
      <c r="B32" s="5" t="n">
        <v>51419</v>
      </c>
      <c r="C32" s="5" t="n">
        <v>31050</v>
      </c>
      <c r="D32" s="5" t="n">
        <v>51419</v>
      </c>
      <c r="E32" s="5" t="n">
        <v>31050</v>
      </c>
    </row>
    <row r="33" spans="1:5">
      <c r="A33" s="4" t="s">
        <v>314</v>
      </c>
    </row>
    <row r="34" spans="1:5">
      <c r="A34" s="3" t="s">
        <v>335</v>
      </c>
    </row>
    <row r="35" spans="1:5">
      <c r="A35" s="4" t="s">
        <v>336</v>
      </c>
      <c r="B35" s="5" t="n">
        <v>84621</v>
      </c>
      <c r="C35" s="5" t="n">
        <v>68027</v>
      </c>
      <c r="D35" s="5" t="n">
        <v>90880</v>
      </c>
      <c r="E35" s="5" t="n">
        <v>71979</v>
      </c>
    </row>
    <row r="36" spans="1:5">
      <c r="A36" s="4" t="s">
        <v>165</v>
      </c>
      <c r="B36" s="5" t="n">
        <v>77505</v>
      </c>
      <c r="C36" s="5" t="n">
        <v>69837</v>
      </c>
      <c r="D36" s="5" t="n">
        <v>161765</v>
      </c>
      <c r="E36" s="5" t="n">
        <v>132688</v>
      </c>
    </row>
    <row r="37" spans="1:5">
      <c r="A37" s="4" t="s">
        <v>337</v>
      </c>
      <c r="B37" s="5" t="n">
        <v>-92337</v>
      </c>
      <c r="C37" s="5" t="n">
        <v>-79744</v>
      </c>
      <c r="D37" s="5" t="n">
        <v>-204177</v>
      </c>
      <c r="E37" s="5" t="n">
        <v>-160950</v>
      </c>
    </row>
    <row r="38" spans="1:5">
      <c r="A38" s="4" t="s">
        <v>338</v>
      </c>
      <c r="B38" s="5" t="n">
        <v>20513</v>
      </c>
      <c r="C38" s="5" t="n">
        <v>14866</v>
      </c>
      <c r="D38" s="5" t="n">
        <v>41589</v>
      </c>
      <c r="E38" s="5" t="n">
        <v>28991</v>
      </c>
    </row>
    <row r="39" spans="1:5">
      <c r="A39" s="4" t="s">
        <v>339</v>
      </c>
      <c r="B39" s="5" t="n">
        <v>-270</v>
      </c>
      <c r="C39" s="5" t="n">
        <v>-1113</v>
      </c>
      <c r="D39" s="5" t="n">
        <v>-25</v>
      </c>
      <c r="E39" s="5" t="n">
        <v>-835</v>
      </c>
    </row>
    <row r="40" spans="1:5">
      <c r="A40" s="4" t="s">
        <v>340</v>
      </c>
      <c r="B40" s="5" t="n">
        <v>90032</v>
      </c>
      <c r="C40" s="5" t="n">
        <v>71873</v>
      </c>
      <c r="D40" s="5" t="n">
        <v>90032</v>
      </c>
      <c r="E40" s="5" t="n">
        <v>71873</v>
      </c>
    </row>
    <row r="41" spans="1:5">
      <c r="A41" s="3" t="s">
        <v>341</v>
      </c>
    </row>
    <row r="42" spans="1:5">
      <c r="A42" s="4" t="s">
        <v>336</v>
      </c>
      <c r="B42" s="5" t="n">
        <v>158</v>
      </c>
      <c r="C42" s="5" t="n">
        <v>149</v>
      </c>
      <c r="D42" s="5" t="n">
        <v>202</v>
      </c>
      <c r="E42" s="5" t="n">
        <v>153</v>
      </c>
    </row>
    <row r="43" spans="1:5">
      <c r="A43" s="4" t="s">
        <v>342</v>
      </c>
      <c r="B43" s="5" t="n">
        <v>267</v>
      </c>
      <c r="C43" s="5" t="n">
        <v>60</v>
      </c>
      <c r="D43" s="5" t="n">
        <v>223</v>
      </c>
      <c r="E43" s="5" t="n">
        <v>56</v>
      </c>
    </row>
    <row r="44" spans="1:5">
      <c r="A44" s="4" t="s">
        <v>340</v>
      </c>
      <c r="B44" s="6" t="n">
        <v>425</v>
      </c>
      <c r="C44" s="6" t="n">
        <v>209</v>
      </c>
      <c r="D44" s="6" t="n">
        <v>425</v>
      </c>
      <c r="E44" s="6" t="n">
        <v>2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73"/>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46</v>
      </c>
    </row>
    <row r="7" spans="1:2">
      <c r="A7" s="4" t="s">
        <v>350</v>
      </c>
      <c r="B7" s="4" t="s">
        <v>351</v>
      </c>
    </row>
    <row r="8" spans="1:2">
      <c r="A8" s="4" t="s">
        <v>352</v>
      </c>
      <c r="B8" s="4" t="s">
        <v>353</v>
      </c>
    </row>
    <row r="9" spans="1:2">
      <c r="A9" s="4" t="s">
        <v>320</v>
      </c>
    </row>
    <row r="10" spans="1:2">
      <c r="A10" s="3" t="s">
        <v>344</v>
      </c>
    </row>
    <row r="11" spans="1:2">
      <c r="A11" s="4" t="s">
        <v>354</v>
      </c>
      <c r="B11" s="4" t="s">
        <v>353</v>
      </c>
    </row>
    <row r="12" spans="1:2">
      <c r="A12" s="4" t="s">
        <v>323</v>
      </c>
    </row>
    <row r="13" spans="1:2">
      <c r="A13" s="3" t="s">
        <v>344</v>
      </c>
    </row>
    <row r="14" spans="1:2">
      <c r="A14" s="4" t="s">
        <v>354</v>
      </c>
      <c r="B14" s="4" t="s">
        <v>355</v>
      </c>
    </row>
    <row r="15" spans="1:2">
      <c r="A15" s="4" t="s">
        <v>356</v>
      </c>
      <c r="B1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58</v>
      </c>
      <c r="B1" s="2" t="s">
        <v>99</v>
      </c>
      <c r="C1" s="2" t="s">
        <v>1</v>
      </c>
    </row>
    <row r="2" spans="1:3">
      <c r="B2" s="2" t="s">
        <v>2</v>
      </c>
      <c r="C2" s="2" t="s">
        <v>2</v>
      </c>
    </row>
    <row r="3" spans="1:3">
      <c r="A3" s="3" t="s">
        <v>205</v>
      </c>
    </row>
    <row r="4" spans="1:3">
      <c r="A4" s="4" t="s">
        <v>359</v>
      </c>
      <c r="B4" s="6" t="n">
        <v>1543</v>
      </c>
      <c r="C4" s="6" t="n">
        <v>3117</v>
      </c>
    </row>
    <row r="5" spans="1:3">
      <c r="A5" s="4" t="s">
        <v>360</v>
      </c>
      <c r="C5" s="5" t="n">
        <v>370</v>
      </c>
    </row>
    <row r="6" spans="1:3">
      <c r="A6" s="4" t="s">
        <v>361</v>
      </c>
      <c r="B6" s="5" t="n">
        <v>103</v>
      </c>
      <c r="C6" s="5" t="n">
        <v>161</v>
      </c>
    </row>
    <row r="7" spans="1:3">
      <c r="A7" s="4" t="s">
        <v>362</v>
      </c>
      <c r="B7" s="5" t="n">
        <v>76</v>
      </c>
      <c r="C7" s="5" t="n">
        <v>91</v>
      </c>
    </row>
    <row r="8" spans="1:3">
      <c r="A8" s="4" t="s">
        <v>363</v>
      </c>
      <c r="B8" s="6" t="n">
        <v>1722</v>
      </c>
      <c r="C8" s="6" t="n">
        <v>37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64</v>
      </c>
      <c r="B1" s="2" t="s">
        <v>365</v>
      </c>
    </row>
    <row r="2" spans="1:2">
      <c r="A2" s="3" t="s">
        <v>205</v>
      </c>
    </row>
    <row r="3" spans="1:2">
      <c r="A3" s="4" t="s">
        <v>12</v>
      </c>
      <c r="B3" s="6" t="n">
        <v>3792</v>
      </c>
    </row>
    <row r="4" spans="1:2">
      <c r="A4" s="4" t="s">
        <v>366</v>
      </c>
      <c r="B4" s="5" t="n">
        <v>7388</v>
      </c>
    </row>
    <row r="5" spans="1:2">
      <c r="A5" s="4" t="s">
        <v>367</v>
      </c>
      <c r="B5" s="5" t="n">
        <v>7328</v>
      </c>
    </row>
    <row r="6" spans="1:2">
      <c r="A6" s="4" t="s">
        <v>368</v>
      </c>
      <c r="B6" s="5" t="n">
        <v>7018</v>
      </c>
    </row>
    <row r="7" spans="1:2">
      <c r="A7" s="4" t="s">
        <v>369</v>
      </c>
      <c r="B7" s="5" t="n">
        <v>7115</v>
      </c>
    </row>
    <row r="8" spans="1:2">
      <c r="A8" s="4" t="s">
        <v>370</v>
      </c>
      <c r="B8" s="5" t="n">
        <v>23464</v>
      </c>
    </row>
    <row r="9" spans="1:2">
      <c r="A9" s="4" t="s">
        <v>371</v>
      </c>
      <c r="B9" s="5" t="n">
        <v>56105</v>
      </c>
    </row>
    <row r="10" spans="1:2">
      <c r="A10" s="4" t="s">
        <v>372</v>
      </c>
      <c r="B10" s="5" t="n">
        <v>18409</v>
      </c>
    </row>
    <row r="11" spans="1:2">
      <c r="A11" s="4" t="s">
        <v>373</v>
      </c>
      <c r="B11" s="6" t="n">
        <v>376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374</v>
      </c>
      <c r="B1" s="2" t="s">
        <v>2</v>
      </c>
    </row>
    <row r="2" spans="1:2">
      <c r="A2" s="3" t="s">
        <v>375</v>
      </c>
    </row>
    <row r="3" spans="1:2">
      <c r="A3" s="4" t="s">
        <v>376</v>
      </c>
      <c r="B3" s="4" t="s">
        <v>377</v>
      </c>
    </row>
    <row r="4" spans="1:2">
      <c r="A4" s="3" t="s">
        <v>378</v>
      </c>
    </row>
    <row r="5" spans="1:2">
      <c r="A5" s="4" t="s">
        <v>376</v>
      </c>
      <c r="B5" s="4" t="s">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65</v>
      </c>
    </row>
    <row r="3" spans="1:2">
      <c r="A3" s="3" t="s">
        <v>381</v>
      </c>
    </row>
    <row r="4" spans="1:2">
      <c r="A4" s="4" t="s">
        <v>382</v>
      </c>
      <c r="B4" s="6" t="n">
        <v>3877</v>
      </c>
    </row>
    <row r="5" spans="1:2">
      <c r="A5" s="3" t="s">
        <v>383</v>
      </c>
    </row>
    <row r="6" spans="1:2">
      <c r="A6" s="4" t="s">
        <v>376</v>
      </c>
      <c r="B6" s="6"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4</v>
      </c>
      <c r="C1" s="2" t="s">
        <v>2</v>
      </c>
      <c r="D1" s="2" t="s">
        <v>48</v>
      </c>
      <c r="E1" s="2" t="s">
        <v>49</v>
      </c>
    </row>
    <row r="2" spans="1:5">
      <c r="A2" s="3" t="s">
        <v>385</v>
      </c>
    </row>
    <row r="3" spans="1:5">
      <c r="A3" s="4" t="s">
        <v>386</v>
      </c>
      <c r="C3" s="6" t="n">
        <v>173675</v>
      </c>
      <c r="D3" s="6" t="n">
        <v>227288</v>
      </c>
      <c r="E3" s="6" t="n">
        <v>179059</v>
      </c>
    </row>
    <row r="4" spans="1:5">
      <c r="A4" s="4" t="s">
        <v>387</v>
      </c>
      <c r="C4" s="5" t="n">
        <v>798675</v>
      </c>
      <c r="D4" s="5" t="n">
        <v>874288</v>
      </c>
      <c r="E4" s="5" t="n">
        <v>775236</v>
      </c>
    </row>
    <row r="5" spans="1:5">
      <c r="A5" s="4" t="s">
        <v>388</v>
      </c>
      <c r="C5" s="5" t="n">
        <v>-13171</v>
      </c>
      <c r="D5" s="5" t="n">
        <v>-16359</v>
      </c>
      <c r="E5" s="5" t="n">
        <v>-12405</v>
      </c>
    </row>
    <row r="6" spans="1:5">
      <c r="A6" s="4" t="s">
        <v>389</v>
      </c>
      <c r="B6" s="4" t="s">
        <v>52</v>
      </c>
      <c r="C6" s="5" t="n">
        <v>785504</v>
      </c>
      <c r="D6" s="5" t="n">
        <v>857929</v>
      </c>
      <c r="E6" s="5" t="n">
        <v>762831</v>
      </c>
    </row>
    <row r="7" spans="1:5">
      <c r="A7" s="4" t="s">
        <v>390</v>
      </c>
    </row>
    <row r="8" spans="1:5">
      <c r="A8" s="3" t="s">
        <v>385</v>
      </c>
    </row>
    <row r="9" spans="1:5">
      <c r="A9" s="4" t="s">
        <v>391</v>
      </c>
      <c r="D9" s="5" t="n">
        <v>22000</v>
      </c>
      <c r="E9" s="5" t="n">
        <v>52999</v>
      </c>
    </row>
    <row r="10" spans="1:5">
      <c r="A10" s="4" t="s">
        <v>392</v>
      </c>
    </row>
    <row r="11" spans="1:5">
      <c r="A11" s="3" t="s">
        <v>385</v>
      </c>
    </row>
    <row r="12" spans="1:5">
      <c r="A12" s="4" t="s">
        <v>393</v>
      </c>
      <c r="E12" s="5" t="n">
        <v>293178</v>
      </c>
    </row>
    <row r="13" spans="1:5">
      <c r="A13" s="4" t="s">
        <v>394</v>
      </c>
    </row>
    <row r="14" spans="1:5">
      <c r="A14" s="3" t="s">
        <v>385</v>
      </c>
    </row>
    <row r="15" spans="1:5">
      <c r="A15" s="4" t="s">
        <v>393</v>
      </c>
      <c r="C15" s="5" t="n">
        <v>250000</v>
      </c>
      <c r="D15" s="5" t="n">
        <v>250000</v>
      </c>
      <c r="E15" s="6" t="n">
        <v>250000</v>
      </c>
    </row>
    <row r="16" spans="1:5">
      <c r="A16" s="4" t="s">
        <v>395</v>
      </c>
    </row>
    <row r="17" spans="1:5">
      <c r="A17" s="3" t="s">
        <v>385</v>
      </c>
    </row>
    <row r="18" spans="1:5">
      <c r="A18" s="4" t="s">
        <v>393</v>
      </c>
      <c r="C18" s="6" t="n">
        <v>375000</v>
      </c>
      <c r="D18" s="6" t="n">
        <v>375000</v>
      </c>
    </row>
    <row r="19" spans="1:5"/>
    <row r="20" spans="1:5">
      <c r="A20" s="4" t="s">
        <v>52</v>
      </c>
      <c r="B20" s="4" t="s">
        <v>80</v>
      </c>
    </row>
  </sheetData>
  <mergeCells count="3">
    <mergeCell ref="A1:B1"/>
    <mergeCell ref="A19:D19"/>
    <mergeCell ref="B20:D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3"/>
  </cols>
  <sheetData>
    <row r="1" spans="1:7">
      <c r="A1" s="1" t="s">
        <v>396</v>
      </c>
      <c r="B1" s="2" t="s">
        <v>1</v>
      </c>
      <c r="D1" s="2" t="s">
        <v>397</v>
      </c>
    </row>
    <row r="2" spans="1:7">
      <c r="B2" s="2" t="s">
        <v>2</v>
      </c>
      <c r="C2" s="2" t="s">
        <v>49</v>
      </c>
      <c r="D2" s="2" t="s">
        <v>48</v>
      </c>
      <c r="E2" s="2" t="s">
        <v>398</v>
      </c>
      <c r="F2" s="2" t="s">
        <v>399</v>
      </c>
      <c r="G2" s="2" t="s">
        <v>400</v>
      </c>
    </row>
    <row r="3" spans="1:7">
      <c r="A3" s="4" t="s">
        <v>392</v>
      </c>
    </row>
    <row r="4" spans="1:7">
      <c r="A4" s="3" t="s">
        <v>385</v>
      </c>
    </row>
    <row r="5" spans="1:7">
      <c r="A5" s="4" t="s">
        <v>401</v>
      </c>
      <c r="B5" s="4" t="s">
        <v>402</v>
      </c>
      <c r="C5" s="4" t="s">
        <v>402</v>
      </c>
      <c r="G5" s="4" t="s">
        <v>402</v>
      </c>
    </row>
    <row r="6" spans="1:7">
      <c r="A6" s="4" t="s">
        <v>403</v>
      </c>
      <c r="B6" s="4" t="s">
        <v>404</v>
      </c>
      <c r="C6" s="4" t="s">
        <v>404</v>
      </c>
    </row>
    <row r="7" spans="1:7">
      <c r="A7" s="4" t="s">
        <v>394</v>
      </c>
    </row>
    <row r="8" spans="1:7">
      <c r="A8" s="3" t="s">
        <v>385</v>
      </c>
    </row>
    <row r="9" spans="1:7">
      <c r="A9" s="4" t="s">
        <v>401</v>
      </c>
      <c r="B9" s="4" t="s">
        <v>405</v>
      </c>
      <c r="C9" s="4" t="s">
        <v>405</v>
      </c>
      <c r="D9" s="4" t="s">
        <v>405</v>
      </c>
      <c r="F9" s="4" t="s">
        <v>405</v>
      </c>
    </row>
    <row r="10" spans="1:7">
      <c r="A10" s="4" t="s">
        <v>403</v>
      </c>
      <c r="B10" s="4" t="s">
        <v>406</v>
      </c>
      <c r="C10" s="4" t="s">
        <v>406</v>
      </c>
      <c r="D10" s="4" t="s">
        <v>406</v>
      </c>
    </row>
    <row r="11" spans="1:7">
      <c r="A11" s="4" t="s">
        <v>395</v>
      </c>
    </row>
    <row r="12" spans="1:7">
      <c r="A12" s="3" t="s">
        <v>385</v>
      </c>
    </row>
    <row r="13" spans="1:7">
      <c r="A13" s="4" t="s">
        <v>401</v>
      </c>
      <c r="B13" s="4" t="s">
        <v>405</v>
      </c>
      <c r="D13" s="4" t="s">
        <v>405</v>
      </c>
      <c r="E13" s="4" t="s">
        <v>405</v>
      </c>
    </row>
    <row r="14" spans="1:7">
      <c r="A14" s="4" t="s">
        <v>403</v>
      </c>
      <c r="B14" s="4" t="s">
        <v>407</v>
      </c>
      <c r="D14" s="4" t="s">
        <v>4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6"/>
    <col customWidth="1" max="7" min="7" width="14"/>
    <col customWidth="1" max="8" min="8" width="16"/>
    <col customWidth="1" max="9" min="9" width="14"/>
    <col customWidth="1" max="10" min="10" width="80"/>
    <col customWidth="1" max="11" min="11" width="15"/>
    <col customWidth="1" max="12" min="12" width="16"/>
    <col customWidth="1" max="13" min="13" width="14"/>
    <col customWidth="1" max="14" min="14" width="16"/>
  </cols>
  <sheetData>
    <row r="1" spans="1:14">
      <c r="A1" s="1" t="s">
        <v>408</v>
      </c>
      <c r="B1" s="2" t="s">
        <v>409</v>
      </c>
      <c r="C1" s="2" t="s">
        <v>410</v>
      </c>
      <c r="D1" s="2" t="s">
        <v>411</v>
      </c>
      <c r="E1" s="2" t="s">
        <v>398</v>
      </c>
      <c r="F1" s="2" t="s">
        <v>412</v>
      </c>
      <c r="G1" s="2" t="s">
        <v>413</v>
      </c>
      <c r="H1" s="2" t="s">
        <v>399</v>
      </c>
      <c r="I1" s="2" t="s">
        <v>414</v>
      </c>
      <c r="J1" s="2" t="s">
        <v>2</v>
      </c>
      <c r="K1" s="2" t="s">
        <v>49</v>
      </c>
      <c r="L1" s="2" t="s">
        <v>48</v>
      </c>
      <c r="M1" s="2" t="s">
        <v>415</v>
      </c>
      <c r="N1" s="2" t="s">
        <v>400</v>
      </c>
    </row>
    <row r="2" spans="1:14">
      <c r="A2" s="3" t="s">
        <v>385</v>
      </c>
    </row>
    <row r="3" spans="1:14">
      <c r="A3" s="4" t="s">
        <v>416</v>
      </c>
      <c r="J3" s="4" t="s">
        <v>417</v>
      </c>
      <c r="K3" s="4" t="s">
        <v>418</v>
      </c>
    </row>
    <row r="4" spans="1:14">
      <c r="A4" s="4" t="s">
        <v>386</v>
      </c>
      <c r="J4" s="6" t="n">
        <v>173675000</v>
      </c>
      <c r="K4" s="6" t="n">
        <v>179059000</v>
      </c>
      <c r="L4" s="6" t="n">
        <v>227288000</v>
      </c>
    </row>
    <row r="5" spans="1:14">
      <c r="A5" s="4" t="s">
        <v>113</v>
      </c>
      <c r="J5" s="6" t="n">
        <v>2321000</v>
      </c>
      <c r="K5" s="6" t="n">
        <v>4710000</v>
      </c>
    </row>
    <row r="6" spans="1:14">
      <c r="A6" s="4" t="s">
        <v>419</v>
      </c>
    </row>
    <row r="7" spans="1:14">
      <c r="A7" s="3" t="s">
        <v>385</v>
      </c>
    </row>
    <row r="8" spans="1:14">
      <c r="A8" s="4" t="s">
        <v>420</v>
      </c>
      <c r="E8" s="6" t="n">
        <v>375000000</v>
      </c>
    </row>
    <row r="9" spans="1:14">
      <c r="A9" s="4" t="s">
        <v>403</v>
      </c>
      <c r="J9" s="4" t="s">
        <v>407</v>
      </c>
      <c r="L9" s="4" t="s">
        <v>407</v>
      </c>
    </row>
    <row r="10" spans="1:14">
      <c r="A10" s="4" t="s">
        <v>401</v>
      </c>
      <c r="E10" s="4" t="s">
        <v>405</v>
      </c>
      <c r="J10" s="4" t="s">
        <v>405</v>
      </c>
      <c r="L10" s="4" t="s">
        <v>405</v>
      </c>
    </row>
    <row r="11" spans="1:14">
      <c r="A11" s="4" t="s">
        <v>421</v>
      </c>
      <c r="J11" s="4" t="s">
        <v>422</v>
      </c>
    </row>
    <row r="12" spans="1:14">
      <c r="A12" s="4" t="s">
        <v>423</v>
      </c>
      <c r="E12" s="4" t="s">
        <v>424</v>
      </c>
    </row>
    <row r="13" spans="1:14">
      <c r="A13" s="4" t="s">
        <v>425</v>
      </c>
      <c r="J13" s="4" t="s">
        <v>426</v>
      </c>
    </row>
    <row r="14" spans="1:14">
      <c r="A14" s="4" t="s">
        <v>427</v>
      </c>
      <c r="E14" s="4" t="s">
        <v>424</v>
      </c>
    </row>
    <row r="15" spans="1:14">
      <c r="A15" s="4" t="s">
        <v>428</v>
      </c>
    </row>
    <row r="16" spans="1:14">
      <c r="A16" s="3" t="s">
        <v>385</v>
      </c>
    </row>
    <row r="17" spans="1:14">
      <c r="A17" s="4" t="s">
        <v>427</v>
      </c>
      <c r="E17" s="4" t="s">
        <v>429</v>
      </c>
    </row>
    <row r="18" spans="1:14">
      <c r="A18" s="4" t="s">
        <v>430</v>
      </c>
      <c r="E18" s="4" t="s">
        <v>431</v>
      </c>
    </row>
    <row r="19" spans="1:14">
      <c r="A19" s="4" t="s">
        <v>432</v>
      </c>
    </row>
    <row r="20" spans="1:14">
      <c r="A20" s="3" t="s">
        <v>385</v>
      </c>
    </row>
    <row r="21" spans="1:14">
      <c r="A21" s="4" t="s">
        <v>420</v>
      </c>
      <c r="N21" s="6" t="n">
        <v>500000000</v>
      </c>
    </row>
    <row r="22" spans="1:14">
      <c r="A22" s="4" t="s">
        <v>403</v>
      </c>
      <c r="J22" s="4" t="s">
        <v>404</v>
      </c>
      <c r="K22" s="4" t="s">
        <v>404</v>
      </c>
    </row>
    <row r="23" spans="1:14">
      <c r="A23" s="4" t="s">
        <v>401</v>
      </c>
      <c r="J23" s="4" t="s">
        <v>402</v>
      </c>
      <c r="K23" s="4" t="s">
        <v>402</v>
      </c>
      <c r="N23" s="4" t="s">
        <v>402</v>
      </c>
    </row>
    <row r="24" spans="1:14">
      <c r="A24" s="4" t="s">
        <v>433</v>
      </c>
      <c r="E24" s="6" t="n">
        <v>295000000</v>
      </c>
      <c r="K24" s="6" t="n">
        <v>50000000</v>
      </c>
      <c r="L24" s="6" t="n">
        <v>345000000</v>
      </c>
    </row>
    <row r="25" spans="1:14">
      <c r="A25" s="4" t="s">
        <v>434</v>
      </c>
      <c r="N25" s="4" t="s">
        <v>435</v>
      </c>
    </row>
    <row r="26" spans="1:14">
      <c r="A26" s="4" t="s">
        <v>436</v>
      </c>
      <c r="K26" s="5" t="n">
        <v>53700000</v>
      </c>
    </row>
    <row r="27" spans="1:14">
      <c r="A27" s="4" t="s">
        <v>113</v>
      </c>
      <c r="K27" s="5" t="n">
        <v>4700000</v>
      </c>
    </row>
    <row r="28" spans="1:14">
      <c r="A28" s="4" t="s">
        <v>437</v>
      </c>
      <c r="K28" s="6" t="n">
        <v>3700000</v>
      </c>
    </row>
    <row r="29" spans="1:14">
      <c r="A29" s="4" t="s">
        <v>438</v>
      </c>
    </row>
    <row r="30" spans="1:14">
      <c r="A30" s="3" t="s">
        <v>385</v>
      </c>
    </row>
    <row r="31" spans="1:14">
      <c r="A31" s="4" t="s">
        <v>420</v>
      </c>
      <c r="H31" s="6" t="n">
        <v>250000000</v>
      </c>
    </row>
    <row r="32" spans="1:14">
      <c r="A32" s="4" t="s">
        <v>403</v>
      </c>
      <c r="J32" s="4" t="s">
        <v>406</v>
      </c>
      <c r="K32" s="4" t="s">
        <v>406</v>
      </c>
      <c r="L32" s="4" t="s">
        <v>406</v>
      </c>
    </row>
    <row r="33" spans="1:14">
      <c r="A33" s="4" t="s">
        <v>401</v>
      </c>
      <c r="H33" s="4" t="s">
        <v>405</v>
      </c>
      <c r="J33" s="4" t="s">
        <v>405</v>
      </c>
      <c r="K33" s="4" t="s">
        <v>405</v>
      </c>
      <c r="L33" s="4" t="s">
        <v>405</v>
      </c>
    </row>
    <row r="34" spans="1:14">
      <c r="A34" s="4" t="s">
        <v>421</v>
      </c>
      <c r="J34" s="4" t="s">
        <v>439</v>
      </c>
    </row>
    <row r="35" spans="1:14">
      <c r="A35" s="4" t="s">
        <v>423</v>
      </c>
      <c r="H35" s="4" t="s">
        <v>424</v>
      </c>
    </row>
    <row r="36" spans="1:14">
      <c r="A36" s="4" t="s">
        <v>425</v>
      </c>
      <c r="J36" s="4" t="s">
        <v>440</v>
      </c>
    </row>
    <row r="37" spans="1:14">
      <c r="A37" s="4" t="s">
        <v>427</v>
      </c>
      <c r="H37" s="4" t="s">
        <v>424</v>
      </c>
    </row>
    <row r="38" spans="1:14">
      <c r="A38" s="4" t="s">
        <v>441</v>
      </c>
    </row>
    <row r="39" spans="1:14">
      <c r="A39" s="3" t="s">
        <v>385</v>
      </c>
    </row>
    <row r="40" spans="1:14">
      <c r="A40" s="4" t="s">
        <v>427</v>
      </c>
      <c r="H40" s="4" t="s">
        <v>429</v>
      </c>
    </row>
    <row r="41" spans="1:14">
      <c r="A41" s="4" t="s">
        <v>430</v>
      </c>
      <c r="H41" s="4" t="s">
        <v>431</v>
      </c>
    </row>
    <row r="42" spans="1:14">
      <c r="A42" s="4" t="s">
        <v>442</v>
      </c>
    </row>
    <row r="43" spans="1:14">
      <c r="A43" s="3" t="s">
        <v>385</v>
      </c>
    </row>
    <row r="44" spans="1:14">
      <c r="A44" s="4" t="s">
        <v>420</v>
      </c>
      <c r="C44" s="6" t="n">
        <v>50000000</v>
      </c>
    </row>
    <row r="45" spans="1:14">
      <c r="A45" s="4" t="s">
        <v>443</v>
      </c>
      <c r="C45" s="4" t="s">
        <v>444</v>
      </c>
    </row>
    <row r="46" spans="1:14">
      <c r="A46" s="4" t="s">
        <v>386</v>
      </c>
      <c r="J46" s="6" t="n">
        <v>12800000</v>
      </c>
    </row>
    <row r="47" spans="1:14">
      <c r="A47" s="4" t="s">
        <v>445</v>
      </c>
    </row>
    <row r="48" spans="1:14">
      <c r="A48" s="3" t="s">
        <v>385</v>
      </c>
    </row>
    <row r="49" spans="1:14">
      <c r="A49" s="4" t="s">
        <v>434</v>
      </c>
      <c r="C49" s="4" t="s">
        <v>402</v>
      </c>
    </row>
    <row r="50" spans="1:14">
      <c r="A50" s="4" t="s">
        <v>446</v>
      </c>
      <c r="C50" s="4" t="s">
        <v>447</v>
      </c>
    </row>
    <row r="51" spans="1:14">
      <c r="A51" s="4" t="s">
        <v>448</v>
      </c>
    </row>
    <row r="52" spans="1:14">
      <c r="A52" s="3" t="s">
        <v>385</v>
      </c>
    </row>
    <row r="53" spans="1:14">
      <c r="A53" s="4" t="s">
        <v>420</v>
      </c>
      <c r="C53" s="6" t="n">
        <v>75000000</v>
      </c>
    </row>
    <row r="54" spans="1:14">
      <c r="A54" s="4" t="s">
        <v>449</v>
      </c>
    </row>
    <row r="55" spans="1:14">
      <c r="A55" s="3" t="s">
        <v>385</v>
      </c>
    </row>
    <row r="56" spans="1:14">
      <c r="A56" s="4" t="s">
        <v>420</v>
      </c>
      <c r="C56" s="5" t="n">
        <v>30000000</v>
      </c>
    </row>
    <row r="57" spans="1:14">
      <c r="A57" s="4" t="s">
        <v>450</v>
      </c>
    </row>
    <row r="58" spans="1:14">
      <c r="A58" s="3" t="s">
        <v>385</v>
      </c>
    </row>
    <row r="59" spans="1:14">
      <c r="A59" s="4" t="s">
        <v>420</v>
      </c>
      <c r="C59" s="5" t="n">
        <v>50000000</v>
      </c>
    </row>
    <row r="60" spans="1:14">
      <c r="A60" s="4" t="s">
        <v>451</v>
      </c>
    </row>
    <row r="61" spans="1:14">
      <c r="A61" s="3" t="s">
        <v>385</v>
      </c>
    </row>
    <row r="62" spans="1:14">
      <c r="A62" s="4" t="s">
        <v>420</v>
      </c>
      <c r="C62" s="5" t="n">
        <v>20000000</v>
      </c>
    </row>
    <row r="63" spans="1:14">
      <c r="A63" s="4" t="s">
        <v>452</v>
      </c>
    </row>
    <row r="64" spans="1:14">
      <c r="A64" s="3" t="s">
        <v>385</v>
      </c>
    </row>
    <row r="65" spans="1:14">
      <c r="A65" s="4" t="s">
        <v>420</v>
      </c>
      <c r="C65" s="6" t="n">
        <v>25000000</v>
      </c>
    </row>
    <row r="66" spans="1:14">
      <c r="A66" s="4" t="s">
        <v>453</v>
      </c>
    </row>
    <row r="67" spans="1:14">
      <c r="A67" s="3" t="s">
        <v>385</v>
      </c>
    </row>
    <row r="68" spans="1:14">
      <c r="A68" s="4" t="s">
        <v>386</v>
      </c>
      <c r="J68" s="6" t="n">
        <v>63100000</v>
      </c>
      <c r="L68" s="6" t="n">
        <v>111400000</v>
      </c>
    </row>
    <row r="69" spans="1:14">
      <c r="A69" s="4" t="s">
        <v>454</v>
      </c>
    </row>
    <row r="70" spans="1:14">
      <c r="A70" s="3" t="s">
        <v>385</v>
      </c>
    </row>
    <row r="71" spans="1:14">
      <c r="A71" s="4" t="s">
        <v>420</v>
      </c>
      <c r="M71" s="6" t="n">
        <v>95000000</v>
      </c>
    </row>
    <row r="72" spans="1:14">
      <c r="A72" s="4" t="s">
        <v>401</v>
      </c>
      <c r="M72" s="4" t="s">
        <v>455</v>
      </c>
    </row>
    <row r="73" spans="1:14">
      <c r="A73" s="4" t="s">
        <v>456</v>
      </c>
    </row>
    <row r="74" spans="1:14">
      <c r="A74" s="3" t="s">
        <v>385</v>
      </c>
    </row>
    <row r="75" spans="1:14">
      <c r="A75" s="4" t="s">
        <v>420</v>
      </c>
      <c r="M75" s="6" t="n">
        <v>30400000</v>
      </c>
    </row>
    <row r="76" spans="1:14">
      <c r="A76" s="4" t="s">
        <v>401</v>
      </c>
      <c r="M76" s="4" t="s">
        <v>457</v>
      </c>
    </row>
    <row r="77" spans="1:14">
      <c r="A77" s="4" t="s">
        <v>458</v>
      </c>
    </row>
    <row r="78" spans="1:14">
      <c r="A78" s="3" t="s">
        <v>385</v>
      </c>
    </row>
    <row r="79" spans="1:14">
      <c r="A79" s="4" t="s">
        <v>420</v>
      </c>
      <c r="D79" s="6" t="n">
        <v>150000000</v>
      </c>
    </row>
    <row r="80" spans="1:14">
      <c r="A80" s="4" t="s">
        <v>403</v>
      </c>
      <c r="J80" s="4" t="s">
        <v>459</v>
      </c>
    </row>
    <row r="81" spans="1:14">
      <c r="A81" s="4" t="s">
        <v>386</v>
      </c>
      <c r="J81" s="6" t="n">
        <v>50000000</v>
      </c>
      <c r="L81" s="5" t="n">
        <v>25000000</v>
      </c>
    </row>
    <row r="82" spans="1:14">
      <c r="A82" s="4" t="s">
        <v>460</v>
      </c>
    </row>
    <row r="83" spans="1:14">
      <c r="A83" s="3" t="s">
        <v>385</v>
      </c>
    </row>
    <row r="84" spans="1:14">
      <c r="A84" s="4" t="s">
        <v>434</v>
      </c>
      <c r="D84" s="4" t="s">
        <v>461</v>
      </c>
    </row>
    <row r="85" spans="1:14">
      <c r="A85" s="4" t="s">
        <v>446</v>
      </c>
      <c r="D85" s="4" t="s">
        <v>447</v>
      </c>
    </row>
    <row r="86" spans="1:14">
      <c r="A86" s="4" t="s">
        <v>462</v>
      </c>
    </row>
    <row r="87" spans="1:14">
      <c r="A87" s="3" t="s">
        <v>385</v>
      </c>
    </row>
    <row r="88" spans="1:14">
      <c r="A88" s="4" t="s">
        <v>420</v>
      </c>
      <c r="F88" s="6" t="n">
        <v>150000000</v>
      </c>
    </row>
    <row r="89" spans="1:14">
      <c r="A89" s="4" t="s">
        <v>403</v>
      </c>
      <c r="J89" s="4" t="s">
        <v>463</v>
      </c>
    </row>
    <row r="90" spans="1:14">
      <c r="A90" s="4" t="s">
        <v>386</v>
      </c>
      <c r="J90" s="6" t="n">
        <v>46000000</v>
      </c>
      <c r="L90" s="5" t="n">
        <v>36000000</v>
      </c>
    </row>
    <row r="91" spans="1:14">
      <c r="A91" s="4" t="s">
        <v>464</v>
      </c>
    </row>
    <row r="92" spans="1:14">
      <c r="A92" s="3" t="s">
        <v>385</v>
      </c>
    </row>
    <row r="93" spans="1:14">
      <c r="A93" s="4" t="s">
        <v>434</v>
      </c>
      <c r="F93" s="4" t="s">
        <v>465</v>
      </c>
    </row>
    <row r="94" spans="1:14">
      <c r="A94" s="4" t="s">
        <v>446</v>
      </c>
      <c r="F94" s="4" t="s">
        <v>447</v>
      </c>
    </row>
    <row r="95" spans="1:14">
      <c r="A95" s="4" t="s">
        <v>466</v>
      </c>
    </row>
    <row r="96" spans="1:14">
      <c r="A96" s="3" t="s">
        <v>385</v>
      </c>
    </row>
    <row r="97" spans="1:14">
      <c r="A97" s="4" t="s">
        <v>386</v>
      </c>
      <c r="K97" s="6" t="n">
        <v>161800000</v>
      </c>
      <c r="L97" s="5" t="n">
        <v>54900000</v>
      </c>
    </row>
    <row r="98" spans="1:14">
      <c r="A98" s="4" t="s">
        <v>467</v>
      </c>
      <c r="G98" s="6" t="n">
        <v>275000000</v>
      </c>
    </row>
    <row r="99" spans="1:14">
      <c r="A99" s="4" t="s">
        <v>468</v>
      </c>
      <c r="G99" s="4" t="s">
        <v>469</v>
      </c>
    </row>
    <row r="100" spans="1:14">
      <c r="A100" s="4" t="s">
        <v>470</v>
      </c>
    </row>
    <row r="101" spans="1:14">
      <c r="A101" s="3" t="s">
        <v>385</v>
      </c>
    </row>
    <row r="102" spans="1:14">
      <c r="A102" s="4" t="s">
        <v>471</v>
      </c>
      <c r="G102" s="6" t="n">
        <v>90000000</v>
      </c>
    </row>
    <row r="103" spans="1:14">
      <c r="A103" s="4" t="s">
        <v>472</v>
      </c>
    </row>
    <row r="104" spans="1:14">
      <c r="A104" s="3" t="s">
        <v>385</v>
      </c>
    </row>
    <row r="105" spans="1:14">
      <c r="A105" s="4" t="s">
        <v>471</v>
      </c>
      <c r="G105" s="5" t="n">
        <v>75000000</v>
      </c>
    </row>
    <row r="106" spans="1:14">
      <c r="A106" s="4" t="s">
        <v>473</v>
      </c>
    </row>
    <row r="107" spans="1:14">
      <c r="A107" s="3" t="s">
        <v>385</v>
      </c>
    </row>
    <row r="108" spans="1:14">
      <c r="A108" s="4" t="s">
        <v>420</v>
      </c>
      <c r="G108" s="6" t="n">
        <v>181100000</v>
      </c>
    </row>
    <row r="109" spans="1:14">
      <c r="A109" s="4" t="s">
        <v>474</v>
      </c>
    </row>
    <row r="110" spans="1:14">
      <c r="A110" s="3" t="s">
        <v>385</v>
      </c>
    </row>
    <row r="111" spans="1:14">
      <c r="A111" s="4" t="s">
        <v>386</v>
      </c>
      <c r="K111" s="5" t="n">
        <v>15100000</v>
      </c>
    </row>
    <row r="112" spans="1:14">
      <c r="A112" s="4" t="s">
        <v>475</v>
      </c>
      <c r="I112" s="4" t="s">
        <v>476</v>
      </c>
    </row>
    <row r="113" spans="1:14">
      <c r="A113" s="4" t="s">
        <v>477</v>
      </c>
      <c r="J113" s="6" t="n">
        <v>0</v>
      </c>
    </row>
    <row r="114" spans="1:14">
      <c r="A114" s="4" t="s">
        <v>478</v>
      </c>
    </row>
    <row r="115" spans="1:14">
      <c r="A115" s="3" t="s">
        <v>385</v>
      </c>
    </row>
    <row r="116" spans="1:14">
      <c r="A116" s="4" t="s">
        <v>479</v>
      </c>
      <c r="J116" s="4" t="s">
        <v>480</v>
      </c>
    </row>
    <row r="117" spans="1:14">
      <c r="A117" s="4" t="s">
        <v>481</v>
      </c>
      <c r="J117" s="4" t="s">
        <v>482</v>
      </c>
    </row>
    <row r="118" spans="1:14">
      <c r="A118" s="4" t="s">
        <v>391</v>
      </c>
      <c r="J118" s="6" t="n">
        <v>0</v>
      </c>
      <c r="K118" s="5" t="n">
        <v>53000000</v>
      </c>
      <c r="L118" s="5" t="n">
        <v>22000000</v>
      </c>
    </row>
    <row r="119" spans="1:14">
      <c r="A119" s="4" t="s">
        <v>483</v>
      </c>
    </row>
    <row r="120" spans="1:14">
      <c r="A120" s="3" t="s">
        <v>385</v>
      </c>
    </row>
    <row r="121" spans="1:14">
      <c r="A121" s="4" t="s">
        <v>484</v>
      </c>
      <c r="J121" s="5" t="n">
        <v>20000000</v>
      </c>
    </row>
    <row r="122" spans="1:14">
      <c r="A122" s="4" t="s">
        <v>485</v>
      </c>
      <c r="J122" s="6" t="n">
        <v>1200000</v>
      </c>
      <c r="K122" s="6" t="n">
        <v>7600000</v>
      </c>
      <c r="L122" s="6" t="n">
        <v>1600000</v>
      </c>
    </row>
    <row r="123" spans="1:14">
      <c r="A123" s="4" t="s">
        <v>486</v>
      </c>
    </row>
    <row r="124" spans="1:14">
      <c r="A124" s="3" t="s">
        <v>385</v>
      </c>
    </row>
    <row r="125" spans="1:14">
      <c r="A125" s="4" t="s">
        <v>479</v>
      </c>
      <c r="B125" s="4" t="s">
        <v>487</v>
      </c>
    </row>
    <row r="126" spans="1:14">
      <c r="A126" s="4" t="s">
        <v>481</v>
      </c>
      <c r="B126" s="4" t="s">
        <v>488</v>
      </c>
    </row>
    <row r="127" spans="1:14">
      <c r="A127" s="4" t="s">
        <v>489</v>
      </c>
      <c r="B127" s="4" t="s">
        <v>490</v>
      </c>
    </row>
    <row r="128" spans="1:14">
      <c r="A128" s="4" t="s">
        <v>484</v>
      </c>
      <c r="B128" s="6" t="n">
        <v>125000000</v>
      </c>
    </row>
    <row r="129" spans="1:14">
      <c r="A129" s="4" t="s">
        <v>491</v>
      </c>
    </row>
    <row r="130" spans="1:14">
      <c r="A130" s="3" t="s">
        <v>385</v>
      </c>
    </row>
    <row r="131" spans="1:14">
      <c r="A131" s="4" t="s">
        <v>492</v>
      </c>
      <c r="J131" s="4" t="s">
        <v>493</v>
      </c>
    </row>
    <row r="132" spans="1:14">
      <c r="A132" s="4" t="s">
        <v>494</v>
      </c>
    </row>
    <row r="133" spans="1:14">
      <c r="A133" s="3" t="s">
        <v>385</v>
      </c>
    </row>
    <row r="134" spans="1:14">
      <c r="A134" s="4" t="s">
        <v>492</v>
      </c>
      <c r="J134" s="4" t="s">
        <v>495</v>
      </c>
    </row>
    <row r="135" spans="1:14">
      <c r="A135" s="4" t="s">
        <v>496</v>
      </c>
    </row>
    <row r="136" spans="1:14">
      <c r="A136" s="3" t="s">
        <v>385</v>
      </c>
    </row>
    <row r="137" spans="1:14">
      <c r="A137" s="4" t="s">
        <v>497</v>
      </c>
      <c r="J137"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v>
      </c>
      <c r="B1" s="2" t="s">
        <v>2</v>
      </c>
      <c r="C1" s="2" t="s">
        <v>48</v>
      </c>
      <c r="D1" s="2" t="s">
        <v>49</v>
      </c>
    </row>
    <row r="2" spans="1:4">
      <c r="A2" s="4" t="s">
        <v>97</v>
      </c>
      <c r="B2" s="6" t="n">
        <v>155180</v>
      </c>
      <c r="C2" s="6" t="n">
        <v>163308</v>
      </c>
      <c r="D2" s="6" t="n">
        <v>121784</v>
      </c>
    </row>
    <row r="3" spans="1:4">
      <c r="A3" s="4" t="s">
        <v>95</v>
      </c>
    </row>
    <row r="4" spans="1:4">
      <c r="A4" s="4" t="s">
        <v>97</v>
      </c>
      <c r="B4" s="6" t="n">
        <v>31522</v>
      </c>
      <c r="C4" s="6" t="n">
        <v>27255</v>
      </c>
      <c r="D4" s="6" t="n">
        <v>21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9</v>
      </c>
      <c r="B1" s="2" t="s">
        <v>99</v>
      </c>
      <c r="C1" s="2" t="s">
        <v>1</v>
      </c>
    </row>
    <row r="2" spans="1:4">
      <c r="B2" s="2" t="s">
        <v>305</v>
      </c>
      <c r="C2" s="2" t="s">
        <v>2</v>
      </c>
      <c r="D2" s="2" t="s">
        <v>49</v>
      </c>
    </row>
    <row r="3" spans="1:4">
      <c r="A3" s="3" t="s">
        <v>500</v>
      </c>
    </row>
    <row r="4" spans="1:4">
      <c r="A4" s="4" t="s">
        <v>501</v>
      </c>
      <c r="C4" s="4" t="s">
        <v>502</v>
      </c>
      <c r="D4" s="4" t="s">
        <v>503</v>
      </c>
    </row>
    <row r="5" spans="1:4">
      <c r="A5" s="4" t="s">
        <v>504</v>
      </c>
      <c r="C5" s="9" t="n">
        <v>45.2</v>
      </c>
      <c r="D5" s="9" t="n">
        <v>0.9</v>
      </c>
    </row>
    <row r="6" spans="1:4">
      <c r="A6" s="4" t="s">
        <v>505</v>
      </c>
      <c r="C6" s="10" t="n">
        <v>44.5</v>
      </c>
    </row>
    <row r="7" spans="1:4">
      <c r="A7" s="4" t="s">
        <v>506</v>
      </c>
      <c r="C7" s="9" t="n">
        <v>14.6</v>
      </c>
    </row>
    <row r="8" spans="1:4">
      <c r="A8" s="4" t="s">
        <v>507</v>
      </c>
    </row>
    <row r="9" spans="1:4">
      <c r="A9" s="3" t="s">
        <v>500</v>
      </c>
    </row>
    <row r="10" spans="1:4">
      <c r="A10" s="4" t="s">
        <v>508</v>
      </c>
      <c r="B10" s="9" t="n">
        <v>45.7</v>
      </c>
    </row>
    <row r="11" spans="1:4">
      <c r="A11" s="4" t="s">
        <v>509</v>
      </c>
    </row>
    <row r="12" spans="1:4">
      <c r="A12" s="3" t="s">
        <v>500</v>
      </c>
    </row>
    <row r="13" spans="1:4">
      <c r="A13" s="4" t="s">
        <v>510</v>
      </c>
      <c r="C13" s="4" t="s">
        <v>44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1</v>
      </c>
      <c r="C1" s="2" t="s">
        <v>99</v>
      </c>
      <c r="E1" s="2" t="s">
        <v>1</v>
      </c>
    </row>
    <row r="2" spans="1:6">
      <c r="C2" s="2" t="s">
        <v>2</v>
      </c>
      <c r="D2" s="2" t="s">
        <v>49</v>
      </c>
      <c r="E2" s="2" t="s">
        <v>2</v>
      </c>
      <c r="F2" s="2" t="s">
        <v>49</v>
      </c>
    </row>
    <row r="3" spans="1:6">
      <c r="A3" s="3" t="s">
        <v>512</v>
      </c>
    </row>
    <row r="4" spans="1:6">
      <c r="A4" s="4" t="s">
        <v>513</v>
      </c>
      <c r="C4" s="6" t="n">
        <v>379214</v>
      </c>
      <c r="D4" s="6" t="n">
        <v>315733</v>
      </c>
      <c r="E4" s="6" t="n">
        <v>347768</v>
      </c>
      <c r="F4" s="6" t="n">
        <v>281687</v>
      </c>
    </row>
    <row r="5" spans="1:6">
      <c r="A5" s="4" t="s">
        <v>514</v>
      </c>
      <c r="C5" s="5" t="n">
        <v>-2990</v>
      </c>
      <c r="D5" s="5" t="n">
        <v>-8494</v>
      </c>
      <c r="E5" s="5" t="n">
        <v>-936</v>
      </c>
      <c r="F5" s="5" t="n">
        <v>-4850</v>
      </c>
    </row>
    <row r="6" spans="1:6">
      <c r="A6" s="4" t="s">
        <v>515</v>
      </c>
      <c r="C6" s="5" t="n">
        <v>467</v>
      </c>
      <c r="D6" s="5" t="n">
        <v>1911</v>
      </c>
      <c r="E6" s="5" t="n">
        <v>-33</v>
      </c>
      <c r="F6" s="5" t="n">
        <v>1091</v>
      </c>
    </row>
    <row r="7" spans="1:6">
      <c r="A7" s="4" t="s">
        <v>516</v>
      </c>
      <c r="B7" s="4" t="s">
        <v>52</v>
      </c>
      <c r="F7" s="5" t="n">
        <v>2343</v>
      </c>
    </row>
    <row r="8" spans="1:6">
      <c r="A8" s="4" t="s">
        <v>515</v>
      </c>
      <c r="F8" s="5" t="n">
        <v>-781</v>
      </c>
    </row>
    <row r="9" spans="1:6">
      <c r="A9" s="4" t="s">
        <v>125</v>
      </c>
      <c r="B9" s="4" t="s">
        <v>126</v>
      </c>
      <c r="F9" s="5" t="n">
        <v>-1622</v>
      </c>
    </row>
    <row r="10" spans="1:6">
      <c r="A10" s="4" t="s">
        <v>513</v>
      </c>
      <c r="C10" s="5" t="n">
        <v>406453</v>
      </c>
      <c r="D10" s="5" t="n">
        <v>333645</v>
      </c>
      <c r="E10" s="5" t="n">
        <v>406453</v>
      </c>
      <c r="F10" s="5" t="n">
        <v>333645</v>
      </c>
    </row>
    <row r="11" spans="1:6">
      <c r="A11" s="4" t="s">
        <v>517</v>
      </c>
    </row>
    <row r="12" spans="1:6">
      <c r="A12" s="3" t="s">
        <v>512</v>
      </c>
    </row>
    <row r="13" spans="1:6">
      <c r="A13" s="4" t="s">
        <v>513</v>
      </c>
      <c r="C13" s="5" t="n">
        <v>-12251</v>
      </c>
      <c r="D13" s="5" t="n">
        <v>-4322</v>
      </c>
      <c r="E13" s="5" t="n">
        <v>-13805</v>
      </c>
      <c r="F13" s="5" t="n">
        <v>-7086</v>
      </c>
    </row>
    <row r="14" spans="1:6">
      <c r="A14" s="4" t="s">
        <v>514</v>
      </c>
      <c r="C14" s="5" t="n">
        <v>-2990</v>
      </c>
      <c r="D14" s="5" t="n">
        <v>-8494</v>
      </c>
      <c r="E14" s="5" t="n">
        <v>-936</v>
      </c>
      <c r="F14" s="5" t="n">
        <v>-4850</v>
      </c>
    </row>
    <row r="15" spans="1:6">
      <c r="A15" s="4" t="s">
        <v>515</v>
      </c>
      <c r="C15" s="5" t="n">
        <v>467</v>
      </c>
      <c r="D15" s="5" t="n">
        <v>1911</v>
      </c>
      <c r="E15" s="5" t="n">
        <v>-33</v>
      </c>
      <c r="F15" s="5" t="n">
        <v>1091</v>
      </c>
    </row>
    <row r="16" spans="1:6">
      <c r="A16" s="4" t="s">
        <v>516</v>
      </c>
      <c r="B16" s="4" t="s">
        <v>52</v>
      </c>
      <c r="F16" s="5" t="n">
        <v>2343</v>
      </c>
    </row>
    <row r="17" spans="1:6">
      <c r="A17" s="4" t="s">
        <v>515</v>
      </c>
      <c r="F17" s="5" t="n">
        <v>-781</v>
      </c>
    </row>
    <row r="18" spans="1:6">
      <c r="A18" s="4" t="s">
        <v>125</v>
      </c>
      <c r="B18" s="4" t="s">
        <v>126</v>
      </c>
      <c r="F18" s="5" t="n">
        <v>-1622</v>
      </c>
    </row>
    <row r="19" spans="1:6">
      <c r="A19" s="4" t="s">
        <v>513</v>
      </c>
      <c r="C19" s="5" t="n">
        <v>-14774</v>
      </c>
      <c r="D19" s="5" t="n">
        <v>-10905</v>
      </c>
      <c r="E19" s="5" t="n">
        <v>-14774</v>
      </c>
      <c r="F19" s="5" t="n">
        <v>-10905</v>
      </c>
    </row>
    <row r="20" spans="1:6">
      <c r="A20" s="4" t="s">
        <v>138</v>
      </c>
    </row>
    <row r="21" spans="1:6">
      <c r="A21" s="3" t="s">
        <v>512</v>
      </c>
    </row>
    <row r="22" spans="1:6">
      <c r="A22" s="4" t="s">
        <v>513</v>
      </c>
      <c r="C22" s="5" t="n">
        <v>-12251</v>
      </c>
      <c r="D22" s="5" t="n">
        <v>-4322</v>
      </c>
      <c r="E22" s="5" t="n">
        <v>-13805</v>
      </c>
      <c r="F22" s="5" t="n">
        <v>-7086</v>
      </c>
    </row>
    <row r="23" spans="1:6">
      <c r="A23" s="4" t="s">
        <v>514</v>
      </c>
      <c r="D23" s="5" t="n">
        <v>-8494</v>
      </c>
      <c r="F23" s="5" t="n">
        <v>-4850</v>
      </c>
    </row>
    <row r="24" spans="1:6">
      <c r="A24" s="4" t="s">
        <v>125</v>
      </c>
      <c r="F24" s="5" t="n">
        <v>1622</v>
      </c>
    </row>
    <row r="25" spans="1:6">
      <c r="A25" s="4" t="s">
        <v>513</v>
      </c>
      <c r="C25" s="6" t="n">
        <v>-14774</v>
      </c>
      <c r="D25" s="6" t="n">
        <v>-10905</v>
      </c>
      <c r="E25" s="6" t="n">
        <v>-14774</v>
      </c>
      <c r="F25" s="6" t="n">
        <v>-10905</v>
      </c>
    </row>
    <row r="26" spans="1:6"/>
    <row r="27" spans="1:6">
      <c r="A27" s="4" t="s">
        <v>52</v>
      </c>
      <c r="B27" s="4" t="s">
        <v>518</v>
      </c>
    </row>
    <row r="28" spans="1:6">
      <c r="A28" s="4" t="s">
        <v>126</v>
      </c>
      <c r="B28" s="4" t="s">
        <v>130</v>
      </c>
    </row>
  </sheetData>
  <mergeCells count="6">
    <mergeCell ref="A1:B2"/>
    <mergeCell ref="C1:D1"/>
    <mergeCell ref="E1:F1"/>
    <mergeCell ref="A26:E26"/>
    <mergeCell ref="B27:E27"/>
    <mergeCell ref="B28:E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19</v>
      </c>
      <c r="B1" s="2" t="s">
        <v>1</v>
      </c>
    </row>
    <row r="2" spans="1:2">
      <c r="B2" s="2" t="s">
        <v>2</v>
      </c>
    </row>
    <row r="3" spans="1:2">
      <c r="A3" s="3" t="s">
        <v>213</v>
      </c>
    </row>
    <row r="4" spans="1:2">
      <c r="A4" s="4" t="s">
        <v>520</v>
      </c>
      <c r="B4"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99</v>
      </c>
      <c r="D1" s="2" t="s">
        <v>1</v>
      </c>
    </row>
    <row r="2" spans="1:5">
      <c r="B2" s="2" t="s">
        <v>2</v>
      </c>
      <c r="C2" s="2" t="s">
        <v>49</v>
      </c>
      <c r="D2" s="2" t="s">
        <v>2</v>
      </c>
      <c r="E2" s="2" t="s">
        <v>49</v>
      </c>
    </row>
    <row r="3" spans="1:5">
      <c r="A3" s="3" t="s">
        <v>523</v>
      </c>
    </row>
    <row r="4" spans="1:5">
      <c r="A4" s="4" t="s">
        <v>116</v>
      </c>
      <c r="B4" s="6" t="n">
        <v>25063</v>
      </c>
      <c r="C4" s="6" t="n">
        <v>18225</v>
      </c>
      <c r="D4" s="6" t="n">
        <v>60080</v>
      </c>
      <c r="E4" s="6" t="n">
        <v>46123</v>
      </c>
    </row>
    <row r="5" spans="1:5">
      <c r="A5" s="3" t="s">
        <v>524</v>
      </c>
    </row>
    <row r="6" spans="1:5">
      <c r="A6" s="4" t="s">
        <v>525</v>
      </c>
      <c r="B6" s="5" t="n">
        <v>33826</v>
      </c>
      <c r="C6" s="5" t="n">
        <v>33984</v>
      </c>
      <c r="D6" s="5" t="n">
        <v>33660</v>
      </c>
      <c r="E6" s="5" t="n">
        <v>33821</v>
      </c>
    </row>
    <row r="7" spans="1:5">
      <c r="A7" s="4" t="s">
        <v>526</v>
      </c>
      <c r="B7" s="5" t="n">
        <v>643</v>
      </c>
      <c r="C7" s="5" t="n">
        <v>1387</v>
      </c>
      <c r="D7" s="5" t="n">
        <v>791</v>
      </c>
      <c r="E7" s="5" t="n">
        <v>1145</v>
      </c>
    </row>
    <row r="8" spans="1:5">
      <c r="A8" s="4" t="s">
        <v>527</v>
      </c>
      <c r="B8" s="5" t="n">
        <v>34469</v>
      </c>
      <c r="C8" s="5" t="n">
        <v>35371</v>
      </c>
      <c r="D8" s="5" t="n">
        <v>34451</v>
      </c>
      <c r="E8" s="5" t="n">
        <v>34966</v>
      </c>
    </row>
    <row r="9" spans="1:5">
      <c r="A9" s="3" t="s">
        <v>528</v>
      </c>
    </row>
    <row r="10" spans="1:5">
      <c r="A10" s="4" t="s">
        <v>529</v>
      </c>
      <c r="B10" s="8" t="n">
        <v>0.74</v>
      </c>
      <c r="C10" s="8" t="n">
        <v>0.54</v>
      </c>
      <c r="D10" s="8" t="n">
        <v>1.78</v>
      </c>
      <c r="E10" s="8" t="n">
        <v>1.36</v>
      </c>
    </row>
    <row r="11" spans="1:5">
      <c r="A11" s="4" t="s">
        <v>530</v>
      </c>
      <c r="B11" s="8" t="n">
        <v>0.73</v>
      </c>
      <c r="C11" s="8" t="n">
        <v>0.52</v>
      </c>
      <c r="D11" s="8" t="n">
        <v>1.74</v>
      </c>
      <c r="E11" s="8" t="n">
        <v>1.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9</v>
      </c>
      <c r="D1" s="2" t="s">
        <v>1</v>
      </c>
    </row>
    <row r="2" spans="1:5">
      <c r="B2" s="2" t="s">
        <v>2</v>
      </c>
      <c r="C2" s="2" t="s">
        <v>49</v>
      </c>
      <c r="D2" s="2" t="s">
        <v>2</v>
      </c>
      <c r="E2" s="2" t="s">
        <v>49</v>
      </c>
    </row>
    <row r="3" spans="1:5">
      <c r="A3" s="4" t="s">
        <v>532</v>
      </c>
    </row>
    <row r="4" spans="1:5">
      <c r="A4" s="3" t="s">
        <v>533</v>
      </c>
    </row>
    <row r="5" spans="1:5">
      <c r="A5" s="4" t="s">
        <v>534</v>
      </c>
      <c r="B5" s="5" t="n">
        <v>884640</v>
      </c>
      <c r="C5" s="5" t="n">
        <v>0</v>
      </c>
      <c r="D5" s="5" t="n">
        <v>802535</v>
      </c>
      <c r="E5" s="5" t="n">
        <v>595872</v>
      </c>
    </row>
    <row r="6" spans="1:5">
      <c r="A6" s="4" t="s">
        <v>535</v>
      </c>
    </row>
    <row r="7" spans="1:5">
      <c r="A7" s="3" t="s">
        <v>533</v>
      </c>
    </row>
    <row r="8" spans="1:5">
      <c r="A8" s="4" t="s">
        <v>534</v>
      </c>
      <c r="B8" s="5" t="n">
        <v>28072</v>
      </c>
      <c r="C8" s="5" t="n">
        <v>2479</v>
      </c>
      <c r="D8" s="5" t="n">
        <v>17130</v>
      </c>
      <c r="E8" s="5" t="n">
        <v>1492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536</v>
      </c>
      <c r="B1" s="2" t="s">
        <v>1</v>
      </c>
    </row>
    <row r="2" spans="1:4">
      <c r="B2" s="2" t="s">
        <v>537</v>
      </c>
      <c r="C2" s="2" t="s">
        <v>538</v>
      </c>
      <c r="D2" s="2" t="s">
        <v>539</v>
      </c>
    </row>
    <row r="3" spans="1:4">
      <c r="A3" s="3" t="s">
        <v>219</v>
      </c>
    </row>
    <row r="4" spans="1:4">
      <c r="A4" s="4" t="s">
        <v>540</v>
      </c>
      <c r="B4" s="5" t="n">
        <v>1</v>
      </c>
    </row>
    <row r="5" spans="1:4">
      <c r="A5" s="4" t="s">
        <v>541</v>
      </c>
      <c r="B5" s="5" t="n">
        <v>1</v>
      </c>
    </row>
    <row r="6" spans="1:4">
      <c r="A6" s="4" t="s">
        <v>542</v>
      </c>
      <c r="B6" s="6" t="n">
        <v>52878</v>
      </c>
      <c r="C6" s="6" t="n">
        <v>49553</v>
      </c>
      <c r="D6" s="6" t="n">
        <v>477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99</v>
      </c>
      <c r="D1" s="2" t="s">
        <v>1</v>
      </c>
    </row>
    <row r="2" spans="1:6">
      <c r="B2" s="2" t="s">
        <v>2</v>
      </c>
      <c r="C2" s="2" t="s">
        <v>49</v>
      </c>
      <c r="D2" s="2" t="s">
        <v>2</v>
      </c>
      <c r="E2" s="2" t="s">
        <v>49</v>
      </c>
      <c r="F2" s="2" t="s">
        <v>48</v>
      </c>
    </row>
    <row r="3" spans="1:6">
      <c r="A3" s="3" t="s">
        <v>544</v>
      </c>
    </row>
    <row r="4" spans="1:6">
      <c r="A4" s="4" t="s">
        <v>101</v>
      </c>
      <c r="B4" s="6" t="n">
        <v>285700</v>
      </c>
      <c r="C4" s="6" t="n">
        <v>253301</v>
      </c>
      <c r="D4" s="6" t="n">
        <v>578883</v>
      </c>
      <c r="E4" s="6" t="n">
        <v>507599</v>
      </c>
    </row>
    <row r="5" spans="1:6">
      <c r="A5" s="3" t="s">
        <v>545</v>
      </c>
    </row>
    <row r="6" spans="1:6">
      <c r="A6" s="4" t="s">
        <v>546</v>
      </c>
      <c r="B6" s="5" t="n">
        <v>50270</v>
      </c>
      <c r="C6" s="5" t="n">
        <v>43094</v>
      </c>
      <c r="D6" s="5" t="n">
        <v>117389</v>
      </c>
      <c r="E6" s="5" t="n">
        <v>104806</v>
      </c>
    </row>
    <row r="7" spans="1:6">
      <c r="A7" s="3" t="s">
        <v>547</v>
      </c>
    </row>
    <row r="8" spans="1:6">
      <c r="A8" s="4" t="s">
        <v>108</v>
      </c>
      <c r="B8" s="5" t="n">
        <v>3942</v>
      </c>
      <c r="C8" s="5" t="n">
        <v>3837</v>
      </c>
      <c r="D8" s="5" t="n">
        <v>8126</v>
      </c>
      <c r="E8" s="5" t="n">
        <v>7675</v>
      </c>
    </row>
    <row r="9" spans="1:6">
      <c r="A9" s="3" t="s">
        <v>548</v>
      </c>
    </row>
    <row r="10" spans="1:6">
      <c r="A10" s="4" t="s">
        <v>549</v>
      </c>
      <c r="B10" s="5" t="n">
        <v>6023</v>
      </c>
      <c r="C10" s="5" t="n">
        <v>3716</v>
      </c>
      <c r="D10" s="5" t="n">
        <v>10907</v>
      </c>
      <c r="E10" s="5" t="n">
        <v>7065</v>
      </c>
    </row>
    <row r="11" spans="1:6">
      <c r="A11" s="3" t="s">
        <v>550</v>
      </c>
    </row>
    <row r="12" spans="1:6">
      <c r="A12" s="4" t="s">
        <v>57</v>
      </c>
      <c r="B12" s="5" t="n">
        <v>52878</v>
      </c>
      <c r="C12" s="5" t="n">
        <v>47752</v>
      </c>
      <c r="D12" s="5" t="n">
        <v>52878</v>
      </c>
      <c r="E12" s="5" t="n">
        <v>47752</v>
      </c>
      <c r="F12" s="6" t="n">
        <v>49553</v>
      </c>
    </row>
    <row r="13" spans="1:6">
      <c r="A13" s="3" t="s">
        <v>50</v>
      </c>
    </row>
    <row r="14" spans="1:6">
      <c r="A14" s="4" t="s">
        <v>50</v>
      </c>
      <c r="B14" s="5" t="n">
        <v>1383467</v>
      </c>
      <c r="C14" s="5" t="n">
        <v>1183204</v>
      </c>
      <c r="D14" s="5" t="n">
        <v>1383467</v>
      </c>
      <c r="E14" s="5" t="n">
        <v>1183204</v>
      </c>
      <c r="F14" s="6" t="n">
        <v>1328185</v>
      </c>
    </row>
    <row r="15" spans="1:6">
      <c r="A15" s="4" t="s">
        <v>551</v>
      </c>
    </row>
    <row r="16" spans="1:6">
      <c r="A16" s="3" t="s">
        <v>544</v>
      </c>
    </row>
    <row r="17" spans="1:6">
      <c r="A17" s="4" t="s">
        <v>101</v>
      </c>
      <c r="B17" s="5" t="n">
        <v>254205</v>
      </c>
      <c r="C17" s="5" t="n">
        <v>213638</v>
      </c>
      <c r="D17" s="5" t="n">
        <v>512193</v>
      </c>
      <c r="E17" s="5" t="n">
        <v>426604</v>
      </c>
    </row>
    <row r="18" spans="1:6">
      <c r="A18" s="3" t="s">
        <v>545</v>
      </c>
    </row>
    <row r="19" spans="1:6">
      <c r="A19" s="4" t="s">
        <v>546</v>
      </c>
      <c r="B19" s="5" t="n">
        <v>87975</v>
      </c>
      <c r="C19" s="5" t="n">
        <v>72183</v>
      </c>
      <c r="D19" s="5" t="n">
        <v>193081</v>
      </c>
      <c r="E19" s="5" t="n">
        <v>159942</v>
      </c>
    </row>
    <row r="20" spans="1:6">
      <c r="A20" s="3" t="s">
        <v>547</v>
      </c>
    </row>
    <row r="21" spans="1:6">
      <c r="A21" s="4" t="s">
        <v>108</v>
      </c>
      <c r="B21" s="5" t="n">
        <v>1946</v>
      </c>
      <c r="C21" s="5" t="n">
        <v>1897</v>
      </c>
      <c r="D21" s="5" t="n">
        <v>4154</v>
      </c>
      <c r="E21" s="5" t="n">
        <v>3755</v>
      </c>
    </row>
    <row r="22" spans="1:6">
      <c r="A22" s="3" t="s">
        <v>548</v>
      </c>
    </row>
    <row r="23" spans="1:6">
      <c r="A23" s="4" t="s">
        <v>549</v>
      </c>
      <c r="B23" s="5" t="n">
        <v>2876</v>
      </c>
      <c r="C23" s="5" t="n">
        <v>2214</v>
      </c>
      <c r="D23" s="5" t="n">
        <v>5261</v>
      </c>
      <c r="E23" s="5" t="n">
        <v>4204</v>
      </c>
    </row>
    <row r="24" spans="1:6">
      <c r="A24" s="3" t="s">
        <v>550</v>
      </c>
    </row>
    <row r="25" spans="1:6">
      <c r="A25" s="4" t="s">
        <v>57</v>
      </c>
      <c r="B25" s="5" t="n">
        <v>25662</v>
      </c>
      <c r="C25" s="5" t="n">
        <v>17783</v>
      </c>
      <c r="D25" s="5" t="n">
        <v>25662</v>
      </c>
      <c r="E25" s="5" t="n">
        <v>17783</v>
      </c>
    </row>
    <row r="26" spans="1:6">
      <c r="A26" s="3" t="s">
        <v>50</v>
      </c>
    </row>
    <row r="27" spans="1:6">
      <c r="A27" s="4" t="s">
        <v>50</v>
      </c>
      <c r="B27" s="5" t="n">
        <v>1166927</v>
      </c>
      <c r="C27" s="5" t="n">
        <v>996105</v>
      </c>
      <c r="D27" s="5" t="n">
        <v>1166927</v>
      </c>
      <c r="E27" s="5" t="n">
        <v>996105</v>
      </c>
    </row>
    <row r="28" spans="1:6">
      <c r="A28" s="4" t="s">
        <v>552</v>
      </c>
    </row>
    <row r="29" spans="1:6">
      <c r="A29" s="3" t="s">
        <v>544</v>
      </c>
    </row>
    <row r="30" spans="1:6">
      <c r="A30" s="4" t="s">
        <v>101</v>
      </c>
      <c r="B30" s="5" t="n">
        <v>31495</v>
      </c>
      <c r="C30" s="5" t="n">
        <v>39663</v>
      </c>
      <c r="D30" s="5" t="n">
        <v>66690</v>
      </c>
      <c r="E30" s="5" t="n">
        <v>80995</v>
      </c>
    </row>
    <row r="31" spans="1:6">
      <c r="A31" s="3" t="s">
        <v>545</v>
      </c>
    </row>
    <row r="32" spans="1:6">
      <c r="A32" s="4" t="s">
        <v>546</v>
      </c>
      <c r="B32" s="5" t="n">
        <v>-7403</v>
      </c>
      <c r="C32" s="5" t="n">
        <v>1070</v>
      </c>
      <c r="D32" s="5" t="n">
        <v>-14558</v>
      </c>
      <c r="E32" s="5" t="n">
        <v>2788</v>
      </c>
    </row>
    <row r="33" spans="1:6">
      <c r="A33" s="3" t="s">
        <v>547</v>
      </c>
    </row>
    <row r="34" spans="1:6">
      <c r="A34" s="4" t="s">
        <v>108</v>
      </c>
      <c r="B34" s="5" t="n">
        <v>410</v>
      </c>
      <c r="C34" s="5" t="n">
        <v>371</v>
      </c>
      <c r="D34" s="5" t="n">
        <v>808</v>
      </c>
      <c r="E34" s="5" t="n">
        <v>743</v>
      </c>
    </row>
    <row r="35" spans="1:6">
      <c r="A35" s="3" t="s">
        <v>548</v>
      </c>
    </row>
    <row r="36" spans="1:6">
      <c r="A36" s="4" t="s">
        <v>549</v>
      </c>
      <c r="B36" s="5" t="n">
        <v>1401</v>
      </c>
      <c r="C36" s="5" t="n">
        <v>886</v>
      </c>
      <c r="D36" s="5" t="n">
        <v>2313</v>
      </c>
      <c r="E36" s="5" t="n">
        <v>1954</v>
      </c>
    </row>
    <row r="37" spans="1:6">
      <c r="A37" s="3" t="s">
        <v>550</v>
      </c>
    </row>
    <row r="38" spans="1:6">
      <c r="A38" s="4" t="s">
        <v>57</v>
      </c>
      <c r="B38" s="5" t="n">
        <v>6415</v>
      </c>
      <c r="C38" s="5" t="n">
        <v>8357</v>
      </c>
      <c r="D38" s="5" t="n">
        <v>6415</v>
      </c>
      <c r="E38" s="5" t="n">
        <v>8357</v>
      </c>
    </row>
    <row r="39" spans="1:6">
      <c r="A39" s="3" t="s">
        <v>50</v>
      </c>
    </row>
    <row r="40" spans="1:6">
      <c r="A40" s="4" t="s">
        <v>50</v>
      </c>
      <c r="B40" s="5" t="n">
        <v>126754</v>
      </c>
      <c r="C40" s="5" t="n">
        <v>127613</v>
      </c>
      <c r="D40" s="5" t="n">
        <v>126754</v>
      </c>
      <c r="E40" s="5" t="n">
        <v>127613</v>
      </c>
    </row>
    <row r="41" spans="1:6">
      <c r="A41" s="4" t="s">
        <v>553</v>
      </c>
    </row>
    <row r="42" spans="1:6">
      <c r="A42" s="3" t="s">
        <v>545</v>
      </c>
    </row>
    <row r="43" spans="1:6">
      <c r="A43" s="4" t="s">
        <v>546</v>
      </c>
      <c r="B43" s="5" t="n">
        <v>-30302</v>
      </c>
      <c r="C43" s="5" t="n">
        <v>-30159</v>
      </c>
      <c r="D43" s="5" t="n">
        <v>-61134</v>
      </c>
      <c r="E43" s="5" t="n">
        <v>-57924</v>
      </c>
    </row>
    <row r="44" spans="1:6">
      <c r="A44" s="3" t="s">
        <v>547</v>
      </c>
    </row>
    <row r="45" spans="1:6">
      <c r="A45" s="4" t="s">
        <v>108</v>
      </c>
      <c r="B45" s="5" t="n">
        <v>1586</v>
      </c>
      <c r="C45" s="5" t="n">
        <v>1569</v>
      </c>
      <c r="D45" s="5" t="n">
        <v>3164</v>
      </c>
      <c r="E45" s="5" t="n">
        <v>3177</v>
      </c>
    </row>
    <row r="46" spans="1:6">
      <c r="A46" s="3" t="s">
        <v>548</v>
      </c>
    </row>
    <row r="47" spans="1:6">
      <c r="A47" s="4" t="s">
        <v>549</v>
      </c>
      <c r="B47" s="5" t="n">
        <v>1746</v>
      </c>
      <c r="C47" s="5" t="n">
        <v>616</v>
      </c>
      <c r="D47" s="5" t="n">
        <v>3333</v>
      </c>
      <c r="E47" s="5" t="n">
        <v>907</v>
      </c>
    </row>
    <row r="48" spans="1:6">
      <c r="A48" s="3" t="s">
        <v>550</v>
      </c>
    </row>
    <row r="49" spans="1:6">
      <c r="A49" s="4" t="s">
        <v>57</v>
      </c>
      <c r="B49" s="5" t="n">
        <v>20801</v>
      </c>
      <c r="C49" s="5" t="n">
        <v>21612</v>
      </c>
      <c r="D49" s="5" t="n">
        <v>20801</v>
      </c>
      <c r="E49" s="5" t="n">
        <v>21612</v>
      </c>
    </row>
    <row r="50" spans="1:6">
      <c r="A50" s="3" t="s">
        <v>50</v>
      </c>
    </row>
    <row r="51" spans="1:6">
      <c r="A51" s="4" t="s">
        <v>50</v>
      </c>
      <c r="B51" s="6" t="n">
        <v>89786</v>
      </c>
      <c r="C51" s="6" t="n">
        <v>59486</v>
      </c>
      <c r="D51" s="6" t="n">
        <v>89786</v>
      </c>
      <c r="E51" s="6" t="n">
        <v>594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99</v>
      </c>
      <c r="D1" s="2" t="s">
        <v>1</v>
      </c>
    </row>
    <row r="2" spans="1:5">
      <c r="B2" s="2" t="s">
        <v>2</v>
      </c>
      <c r="C2" s="2" t="s">
        <v>49</v>
      </c>
      <c r="D2" s="2" t="s">
        <v>2</v>
      </c>
      <c r="E2" s="2" t="s">
        <v>49</v>
      </c>
    </row>
    <row r="3" spans="1:5">
      <c r="A3" s="3" t="s">
        <v>544</v>
      </c>
    </row>
    <row r="4" spans="1:5">
      <c r="A4" s="4" t="s">
        <v>101</v>
      </c>
      <c r="B4" s="6" t="n">
        <v>285700</v>
      </c>
      <c r="C4" s="6" t="n">
        <v>253301</v>
      </c>
      <c r="D4" s="6" t="n">
        <v>578883</v>
      </c>
      <c r="E4" s="6" t="n">
        <v>507599</v>
      </c>
    </row>
    <row r="5" spans="1:5">
      <c r="A5" s="4" t="s">
        <v>555</v>
      </c>
    </row>
    <row r="6" spans="1:5">
      <c r="A6" s="3" t="s">
        <v>544</v>
      </c>
    </row>
    <row r="7" spans="1:5">
      <c r="A7" s="4" t="s">
        <v>101</v>
      </c>
      <c r="B7" s="5" t="n">
        <v>254205</v>
      </c>
      <c r="C7" s="5" t="n">
        <v>213638</v>
      </c>
      <c r="D7" s="5" t="n">
        <v>512193</v>
      </c>
      <c r="E7" s="5" t="n">
        <v>426604</v>
      </c>
    </row>
    <row r="8" spans="1:5">
      <c r="A8" s="4" t="s">
        <v>556</v>
      </c>
    </row>
    <row r="9" spans="1:5">
      <c r="A9" s="3" t="s">
        <v>544</v>
      </c>
    </row>
    <row r="10" spans="1:5">
      <c r="A10" s="4" t="s">
        <v>101</v>
      </c>
      <c r="B10" s="5" t="n">
        <v>26256</v>
      </c>
      <c r="C10" s="5" t="n">
        <v>34010</v>
      </c>
      <c r="D10" s="5" t="n">
        <v>55001</v>
      </c>
      <c r="E10" s="5" t="n">
        <v>68999</v>
      </c>
    </row>
    <row r="11" spans="1:5">
      <c r="A11" s="4" t="s">
        <v>557</v>
      </c>
    </row>
    <row r="12" spans="1:5">
      <c r="A12" s="3" t="s">
        <v>544</v>
      </c>
    </row>
    <row r="13" spans="1:5">
      <c r="A13" s="4" t="s">
        <v>101</v>
      </c>
      <c r="B13" s="6" t="n">
        <v>5239</v>
      </c>
      <c r="C13" s="6" t="n">
        <v>5653</v>
      </c>
      <c r="D13" s="6" t="n">
        <v>11689</v>
      </c>
      <c r="E13" s="6" t="n">
        <v>119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58</v>
      </c>
      <c r="B1" s="2" t="s">
        <v>2</v>
      </c>
      <c r="C1" s="2" t="s">
        <v>48</v>
      </c>
      <c r="D1" s="2" t="s">
        <v>49</v>
      </c>
    </row>
    <row r="2" spans="1:4">
      <c r="A2" s="3" t="s">
        <v>225</v>
      </c>
    </row>
    <row r="3" spans="1:4">
      <c r="A3" s="4" t="s">
        <v>559</v>
      </c>
      <c r="B3" s="6" t="n">
        <v>0</v>
      </c>
      <c r="C3" s="6" t="n">
        <v>0</v>
      </c>
      <c r="D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0</v>
      </c>
      <c r="B1" s="2" t="s">
        <v>1</v>
      </c>
    </row>
    <row r="2" spans="1:3">
      <c r="B2" s="2" t="s">
        <v>539</v>
      </c>
    </row>
    <row r="3" spans="1:3">
      <c r="A3" s="3" t="s">
        <v>561</v>
      </c>
    </row>
    <row r="4" spans="1:3">
      <c r="A4" s="4" t="s">
        <v>562</v>
      </c>
      <c r="B4" s="6" t="n">
        <v>243</v>
      </c>
    </row>
    <row r="5" spans="1:3">
      <c r="A5" s="4" t="s">
        <v>563</v>
      </c>
    </row>
    <row r="6" spans="1:3">
      <c r="A6" s="3" t="s">
        <v>561</v>
      </c>
    </row>
    <row r="7" spans="1:3">
      <c r="A7" s="4" t="s">
        <v>562</v>
      </c>
      <c r="B7" s="6" t="n">
        <v>243</v>
      </c>
      <c r="C7" s="4" t="s">
        <v>52</v>
      </c>
    </row>
    <row r="8" spans="1:3"/>
    <row r="9" spans="1:3">
      <c r="A9" s="4" t="s">
        <v>52</v>
      </c>
      <c r="B9" s="4" t="s">
        <v>564</v>
      </c>
    </row>
  </sheetData>
  <mergeCells count="5">
    <mergeCell ref="A1:A2"/>
    <mergeCell ref="B1:C1"/>
    <mergeCell ref="B2:C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49</v>
      </c>
      <c r="D2" s="2" t="s">
        <v>2</v>
      </c>
      <c r="E2" s="2" t="s">
        <v>49</v>
      </c>
    </row>
    <row r="3" spans="1:5">
      <c r="A3" s="3" t="s">
        <v>100</v>
      </c>
    </row>
    <row r="4" spans="1:5">
      <c r="A4" s="4" t="s">
        <v>101</v>
      </c>
      <c r="B4" s="6" t="n">
        <v>285700</v>
      </c>
      <c r="C4" s="6" t="n">
        <v>253301</v>
      </c>
      <c r="D4" s="6" t="n">
        <v>578883</v>
      </c>
      <c r="E4" s="6" t="n">
        <v>507599</v>
      </c>
    </row>
    <row r="5" spans="1:5">
      <c r="A5" s="4" t="s">
        <v>102</v>
      </c>
      <c r="B5" s="5" t="n">
        <v>138297</v>
      </c>
      <c r="C5" s="5" t="n">
        <v>121494</v>
      </c>
      <c r="D5" s="5" t="n">
        <v>277342</v>
      </c>
      <c r="E5" s="5" t="n">
        <v>230047</v>
      </c>
    </row>
    <row r="6" spans="1:5">
      <c r="A6" s="4" t="s">
        <v>103</v>
      </c>
      <c r="B6" s="5" t="n">
        <v>147403</v>
      </c>
      <c r="C6" s="5" t="n">
        <v>131807</v>
      </c>
      <c r="D6" s="5" t="n">
        <v>301541</v>
      </c>
      <c r="E6" s="5" t="n">
        <v>277552</v>
      </c>
    </row>
    <row r="7" spans="1:5">
      <c r="A7" s="3" t="s">
        <v>104</v>
      </c>
    </row>
    <row r="8" spans="1:5">
      <c r="A8" s="4" t="s">
        <v>105</v>
      </c>
      <c r="B8" s="5" t="n">
        <v>31904</v>
      </c>
      <c r="C8" s="5" t="n">
        <v>29386</v>
      </c>
      <c r="D8" s="5" t="n">
        <v>55566</v>
      </c>
      <c r="E8" s="5" t="n">
        <v>57122</v>
      </c>
    </row>
    <row r="9" spans="1:5">
      <c r="A9" s="4" t="s">
        <v>106</v>
      </c>
      <c r="B9" s="5" t="n">
        <v>32411</v>
      </c>
      <c r="C9" s="5" t="n">
        <v>27195</v>
      </c>
      <c r="D9" s="5" t="n">
        <v>62011</v>
      </c>
      <c r="E9" s="5" t="n">
        <v>52733</v>
      </c>
    </row>
    <row r="10" spans="1:5">
      <c r="A10" s="4" t="s">
        <v>107</v>
      </c>
      <c r="B10" s="5" t="n">
        <v>28876</v>
      </c>
      <c r="C10" s="5" t="n">
        <v>28295</v>
      </c>
      <c r="D10" s="5" t="n">
        <v>58449</v>
      </c>
      <c r="E10" s="5" t="n">
        <v>55216</v>
      </c>
    </row>
    <row r="11" spans="1:5">
      <c r="A11" s="4" t="s">
        <v>108</v>
      </c>
      <c r="B11" s="5" t="n">
        <v>3942</v>
      </c>
      <c r="C11" s="5" t="n">
        <v>3837</v>
      </c>
      <c r="D11" s="5" t="n">
        <v>8126</v>
      </c>
      <c r="E11" s="5" t="n">
        <v>7675</v>
      </c>
    </row>
    <row r="12" spans="1:5">
      <c r="A12" s="4" t="s">
        <v>109</v>
      </c>
      <c r="B12" s="5" t="n">
        <v>97133</v>
      </c>
      <c r="C12" s="5" t="n">
        <v>88713</v>
      </c>
      <c r="D12" s="5" t="n">
        <v>184152</v>
      </c>
      <c r="E12" s="5" t="n">
        <v>172746</v>
      </c>
    </row>
    <row r="13" spans="1:5">
      <c r="A13" s="4" t="s">
        <v>110</v>
      </c>
      <c r="B13" s="5" t="n">
        <v>50270</v>
      </c>
      <c r="C13" s="5" t="n">
        <v>43094</v>
      </c>
      <c r="D13" s="5" t="n">
        <v>117389</v>
      </c>
      <c r="E13" s="5" t="n">
        <v>104806</v>
      </c>
    </row>
    <row r="14" spans="1:5">
      <c r="A14" s="4" t="s">
        <v>111</v>
      </c>
      <c r="B14" s="5" t="n">
        <v>-18115</v>
      </c>
      <c r="C14" s="5" t="n">
        <v>-19355</v>
      </c>
      <c r="D14" s="5" t="n">
        <v>-37615</v>
      </c>
      <c r="E14" s="5" t="n">
        <v>-39028</v>
      </c>
    </row>
    <row r="15" spans="1:5">
      <c r="A15" s="4" t="s">
        <v>112</v>
      </c>
      <c r="B15" s="5" t="n">
        <v>-38</v>
      </c>
      <c r="C15" s="5" t="n">
        <v>-204</v>
      </c>
      <c r="D15" s="5" t="n">
        <v>-181</v>
      </c>
      <c r="E15" s="5" t="n">
        <v>-2292</v>
      </c>
    </row>
    <row r="16" spans="1:5">
      <c r="A16" s="4" t="s">
        <v>113</v>
      </c>
      <c r="D16" s="5" t="n">
        <v>-2321</v>
      </c>
      <c r="E16" s="5" t="n">
        <v>-4710</v>
      </c>
    </row>
    <row r="17" spans="1:5">
      <c r="A17" s="4" t="s">
        <v>114</v>
      </c>
      <c r="B17" s="5" t="n">
        <v>32117</v>
      </c>
      <c r="C17" s="5" t="n">
        <v>23535</v>
      </c>
      <c r="D17" s="5" t="n">
        <v>77272</v>
      </c>
      <c r="E17" s="5" t="n">
        <v>58776</v>
      </c>
    </row>
    <row r="18" spans="1:5">
      <c r="A18" s="4" t="s">
        <v>115</v>
      </c>
      <c r="B18" s="5" t="n">
        <v>7054</v>
      </c>
      <c r="C18" s="5" t="n">
        <v>5310</v>
      </c>
      <c r="D18" s="5" t="n">
        <v>17192</v>
      </c>
      <c r="E18" s="5" t="n">
        <v>12653</v>
      </c>
    </row>
    <row r="19" spans="1:5">
      <c r="A19" s="4" t="s">
        <v>116</v>
      </c>
      <c r="B19" s="6" t="n">
        <v>25063</v>
      </c>
      <c r="C19" s="6" t="n">
        <v>18225</v>
      </c>
      <c r="D19" s="6" t="n">
        <v>60080</v>
      </c>
      <c r="E19" s="6" t="n">
        <v>46123</v>
      </c>
    </row>
    <row r="20" spans="1:5">
      <c r="A20" s="3" t="s">
        <v>117</v>
      </c>
    </row>
    <row r="21" spans="1:5">
      <c r="A21" s="4" t="s">
        <v>118</v>
      </c>
      <c r="B21" s="8" t="n">
        <v>0.74</v>
      </c>
      <c r="C21" s="8" t="n">
        <v>0.54</v>
      </c>
      <c r="D21" s="8" t="n">
        <v>1.78</v>
      </c>
      <c r="E21" s="8" t="n">
        <v>1.36</v>
      </c>
    </row>
    <row r="22" spans="1:5">
      <c r="A22" s="4" t="s">
        <v>119</v>
      </c>
      <c r="B22" s="8" t="n">
        <v>0.73</v>
      </c>
      <c r="C22" s="8" t="n">
        <v>0.52</v>
      </c>
      <c r="D22" s="8" t="n">
        <v>1.74</v>
      </c>
      <c r="E22" s="8" t="n">
        <v>1.32</v>
      </c>
    </row>
    <row r="23" spans="1:5">
      <c r="A23" s="3" t="s">
        <v>120</v>
      </c>
    </row>
    <row r="24" spans="1:5">
      <c r="A24" s="4" t="s">
        <v>118</v>
      </c>
      <c r="B24" s="5" t="n">
        <v>33826</v>
      </c>
      <c r="C24" s="5" t="n">
        <v>33984</v>
      </c>
      <c r="D24" s="5" t="n">
        <v>33660</v>
      </c>
      <c r="E24" s="5" t="n">
        <v>33821</v>
      </c>
    </row>
    <row r="25" spans="1:5">
      <c r="A25" s="4" t="s">
        <v>119</v>
      </c>
      <c r="B25" s="5" t="n">
        <v>34469</v>
      </c>
      <c r="C25" s="5" t="n">
        <v>35371</v>
      </c>
      <c r="D25" s="5" t="n">
        <v>34451</v>
      </c>
      <c r="E25" s="5" t="n">
        <v>349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49</v>
      </c>
      <c r="D2" s="2" t="s">
        <v>48</v>
      </c>
    </row>
    <row r="3" spans="1:4">
      <c r="A3" s="3" t="s">
        <v>566</v>
      </c>
    </row>
    <row r="4" spans="1:4">
      <c r="A4" s="4" t="s">
        <v>567</v>
      </c>
      <c r="B4" s="9" t="n">
        <v>5.9</v>
      </c>
      <c r="C4" s="9" t="n">
        <v>5.1</v>
      </c>
    </row>
    <row r="5" spans="1:4">
      <c r="A5" s="4" t="s">
        <v>568</v>
      </c>
      <c r="B5" s="9" t="n">
        <v>2.8</v>
      </c>
      <c r="C5" s="9" t="n">
        <v>1.1</v>
      </c>
      <c r="D5" s="9"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9</v>
      </c>
      <c r="B1" s="2" t="s">
        <v>99</v>
      </c>
      <c r="D1" s="2" t="s">
        <v>1</v>
      </c>
    </row>
    <row r="2" spans="1:6">
      <c r="B2" s="2" t="s">
        <v>2</v>
      </c>
      <c r="C2" s="2" t="s">
        <v>49</v>
      </c>
      <c r="D2" s="2" t="s">
        <v>2</v>
      </c>
      <c r="E2" s="2" t="s">
        <v>49</v>
      </c>
      <c r="F2" s="2" t="s">
        <v>48</v>
      </c>
    </row>
    <row r="3" spans="1:6">
      <c r="A3" s="3" t="s">
        <v>570</v>
      </c>
    </row>
    <row r="4" spans="1:6">
      <c r="A4" s="4" t="s">
        <v>571</v>
      </c>
      <c r="B4" s="6" t="n">
        <v>0</v>
      </c>
      <c r="C4" s="6" t="n">
        <v>0</v>
      </c>
      <c r="D4" s="6" t="n">
        <v>0</v>
      </c>
      <c r="E4" s="6" t="n">
        <v>0</v>
      </c>
    </row>
    <row r="5" spans="1:6">
      <c r="A5" s="4" t="s">
        <v>572</v>
      </c>
      <c r="B5" s="5" t="n">
        <v>0</v>
      </c>
      <c r="C5" s="5" t="n">
        <v>0</v>
      </c>
      <c r="D5" s="6" t="n">
        <v>0</v>
      </c>
      <c r="E5" s="6" t="n">
        <v>0</v>
      </c>
    </row>
    <row r="6" spans="1:6">
      <c r="A6" s="4" t="s">
        <v>323</v>
      </c>
    </row>
    <row r="7" spans="1:6">
      <c r="A7" s="3" t="s">
        <v>570</v>
      </c>
    </row>
    <row r="8" spans="1:6">
      <c r="A8" s="4" t="s">
        <v>573</v>
      </c>
      <c r="E8" s="4" t="s">
        <v>574</v>
      </c>
    </row>
    <row r="9" spans="1:6">
      <c r="A9" s="4" t="s">
        <v>575</v>
      </c>
    </row>
    <row r="10" spans="1:6">
      <c r="A10" s="3" t="s">
        <v>570</v>
      </c>
    </row>
    <row r="11" spans="1:6">
      <c r="A11" s="4" t="s">
        <v>576</v>
      </c>
      <c r="D11" s="4" t="s">
        <v>577</v>
      </c>
    </row>
    <row r="12" spans="1:6">
      <c r="A12" s="4" t="s">
        <v>578</v>
      </c>
    </row>
    <row r="13" spans="1:6">
      <c r="A13" s="3" t="s">
        <v>570</v>
      </c>
    </row>
    <row r="14" spans="1:6">
      <c r="A14" s="4" t="s">
        <v>576</v>
      </c>
      <c r="D14" s="4" t="s">
        <v>577</v>
      </c>
    </row>
    <row r="15" spans="1:6">
      <c r="A15" s="4" t="s">
        <v>579</v>
      </c>
    </row>
    <row r="16" spans="1:6">
      <c r="A16" s="3" t="s">
        <v>570</v>
      </c>
    </row>
    <row r="17" spans="1:6">
      <c r="A17" s="4" t="s">
        <v>576</v>
      </c>
      <c r="D17" s="4" t="s">
        <v>580</v>
      </c>
    </row>
    <row r="18" spans="1:6">
      <c r="A18" s="4" t="s">
        <v>581</v>
      </c>
    </row>
    <row r="19" spans="1:6">
      <c r="A19" s="3" t="s">
        <v>570</v>
      </c>
    </row>
    <row r="20" spans="1:6">
      <c r="A20" s="4" t="s">
        <v>582</v>
      </c>
      <c r="D20" s="4" t="s">
        <v>583</v>
      </c>
    </row>
    <row r="21" spans="1:6">
      <c r="A21" s="4" t="s">
        <v>584</v>
      </c>
    </row>
    <row r="22" spans="1:6">
      <c r="A22" s="3" t="s">
        <v>570</v>
      </c>
    </row>
    <row r="23" spans="1:6">
      <c r="A23" s="4" t="s">
        <v>576</v>
      </c>
      <c r="D23" s="4" t="s">
        <v>585</v>
      </c>
    </row>
    <row r="24" spans="1:6">
      <c r="A24" s="4" t="s">
        <v>586</v>
      </c>
    </row>
    <row r="25" spans="1:6">
      <c r="A25" s="3" t="s">
        <v>570</v>
      </c>
    </row>
    <row r="26" spans="1:6">
      <c r="A26" s="4" t="s">
        <v>582</v>
      </c>
      <c r="D26" s="4" t="s">
        <v>587</v>
      </c>
    </row>
    <row r="27" spans="1:6">
      <c r="A27" s="4" t="s">
        <v>588</v>
      </c>
    </row>
    <row r="28" spans="1:6">
      <c r="A28" s="3" t="s">
        <v>570</v>
      </c>
    </row>
    <row r="29" spans="1:6">
      <c r="A29" s="4" t="s">
        <v>589</v>
      </c>
      <c r="B29" s="5" t="n">
        <v>0</v>
      </c>
      <c r="C29" s="5" t="n">
        <v>0</v>
      </c>
      <c r="D29" s="6" t="n">
        <v>0</v>
      </c>
      <c r="E29" s="6" t="n">
        <v>0</v>
      </c>
      <c r="F29" s="6" t="n">
        <v>0</v>
      </c>
    </row>
    <row r="30" spans="1:6">
      <c r="A30" s="4" t="s">
        <v>590</v>
      </c>
      <c r="B30" s="6" t="n">
        <v>0</v>
      </c>
      <c r="C30" s="6" t="n">
        <v>0</v>
      </c>
      <c r="D30" s="6" t="n">
        <v>0</v>
      </c>
      <c r="E30" s="6" t="n">
        <v>0</v>
      </c>
      <c r="F30"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1</v>
      </c>
      <c r="C1" s="2" t="s">
        <v>2</v>
      </c>
      <c r="D1" s="2" t="s">
        <v>48</v>
      </c>
      <c r="E1" s="2" t="s">
        <v>49</v>
      </c>
    </row>
    <row r="2" spans="1:5">
      <c r="A2" s="3" t="s">
        <v>570</v>
      </c>
    </row>
    <row r="3" spans="1:5">
      <c r="A3" s="4" t="s">
        <v>592</v>
      </c>
      <c r="B3" s="4" t="s">
        <v>52</v>
      </c>
      <c r="C3" s="6" t="n">
        <v>2804</v>
      </c>
      <c r="D3" s="6" t="n">
        <v>2052</v>
      </c>
      <c r="E3" s="6" t="n">
        <v>2093</v>
      </c>
    </row>
    <row r="4" spans="1:5">
      <c r="A4" s="4" t="s">
        <v>134</v>
      </c>
      <c r="C4" s="5" t="n">
        <v>2804</v>
      </c>
      <c r="D4" s="5" t="n">
        <v>2052</v>
      </c>
      <c r="E4" s="5" t="n">
        <v>2093</v>
      </c>
    </row>
    <row r="5" spans="1:5">
      <c r="A5" s="4" t="s">
        <v>593</v>
      </c>
    </row>
    <row r="6" spans="1:5">
      <c r="A6" s="3" t="s">
        <v>570</v>
      </c>
    </row>
    <row r="7" spans="1:5">
      <c r="A7" s="4" t="s">
        <v>592</v>
      </c>
      <c r="B7" s="4" t="s">
        <v>52</v>
      </c>
      <c r="C7" s="5" t="n">
        <v>2804</v>
      </c>
      <c r="D7" s="5" t="n">
        <v>2052</v>
      </c>
      <c r="E7" s="5" t="n">
        <v>2093</v>
      </c>
    </row>
    <row r="8" spans="1:5">
      <c r="A8" s="4" t="s">
        <v>134</v>
      </c>
      <c r="C8" s="6" t="n">
        <v>2804</v>
      </c>
      <c r="D8" s="6" t="n">
        <v>2052</v>
      </c>
      <c r="E8" s="6" t="n">
        <v>2093</v>
      </c>
    </row>
    <row r="9" spans="1:5"/>
    <row r="10" spans="1:5">
      <c r="A10" s="4" t="s">
        <v>52</v>
      </c>
      <c r="B10" s="4" t="s">
        <v>594</v>
      </c>
    </row>
  </sheetData>
  <mergeCells count="3">
    <mergeCell ref="A1:B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95</v>
      </c>
      <c r="C1" s="2" t="s">
        <v>2</v>
      </c>
      <c r="D1" s="2" t="s">
        <v>305</v>
      </c>
      <c r="E1" s="2" t="s">
        <v>48</v>
      </c>
      <c r="F1" s="2" t="s">
        <v>49</v>
      </c>
      <c r="G1" s="2" t="s">
        <v>306</v>
      </c>
      <c r="H1" s="2" t="s">
        <v>298</v>
      </c>
    </row>
    <row r="2" spans="1:8">
      <c r="A2" s="3" t="s">
        <v>596</v>
      </c>
    </row>
    <row r="3" spans="1:8">
      <c r="A3" s="4" t="s">
        <v>597</v>
      </c>
      <c r="C3" s="6" t="n">
        <v>1726</v>
      </c>
      <c r="D3" s="6" t="n">
        <v>1264</v>
      </c>
      <c r="E3" s="6" t="n">
        <v>2166</v>
      </c>
      <c r="F3" s="6" t="n">
        <v>2092</v>
      </c>
      <c r="G3" s="6" t="n">
        <v>1410</v>
      </c>
      <c r="H3" s="6" t="n">
        <v>2258</v>
      </c>
    </row>
    <row r="4" spans="1:8">
      <c r="A4" s="4" t="s">
        <v>598</v>
      </c>
    </row>
    <row r="5" spans="1:8">
      <c r="A5" s="3" t="s">
        <v>599</v>
      </c>
    </row>
    <row r="6" spans="1:8">
      <c r="A6" s="4" t="s">
        <v>51</v>
      </c>
      <c r="C6" s="5" t="n">
        <v>65503</v>
      </c>
      <c r="E6" s="5" t="n">
        <v>52917</v>
      </c>
      <c r="F6" s="5" t="n">
        <v>47414</v>
      </c>
    </row>
    <row r="7" spans="1:8">
      <c r="A7" s="4" t="s">
        <v>600</v>
      </c>
      <c r="B7" s="4" t="s">
        <v>52</v>
      </c>
      <c r="C7" s="5" t="n">
        <v>248940</v>
      </c>
      <c r="E7" s="5" t="n">
        <v>222860</v>
      </c>
      <c r="F7" s="5" t="n">
        <v>198478</v>
      </c>
    </row>
    <row r="8" spans="1:8">
      <c r="A8" s="4" t="s">
        <v>601</v>
      </c>
      <c r="B8" s="4" t="s">
        <v>602</v>
      </c>
      <c r="C8" s="5" t="n">
        <v>643642</v>
      </c>
      <c r="E8" s="5" t="n">
        <v>637086</v>
      </c>
      <c r="F8" s="5" t="n">
        <v>551653</v>
      </c>
    </row>
    <row r="9" spans="1:8">
      <c r="A9" s="4" t="s">
        <v>53</v>
      </c>
      <c r="B9" s="4" t="s">
        <v>603</v>
      </c>
      <c r="C9" s="5" t="n">
        <v>22962</v>
      </c>
      <c r="E9" s="5" t="n">
        <v>24342</v>
      </c>
      <c r="F9" s="5" t="n">
        <v>28863</v>
      </c>
    </row>
    <row r="10" spans="1:8">
      <c r="A10" s="4" t="s">
        <v>604</v>
      </c>
      <c r="B10" s="4" t="s">
        <v>605</v>
      </c>
      <c r="C10" s="5" t="n">
        <v>6703</v>
      </c>
      <c r="E10" s="5" t="n">
        <v>6703</v>
      </c>
      <c r="F10" s="5" t="n">
        <v>6703</v>
      </c>
    </row>
    <row r="11" spans="1:8">
      <c r="A11" s="4" t="s">
        <v>134</v>
      </c>
      <c r="C11" s="5" t="n">
        <v>987750</v>
      </c>
      <c r="E11" s="5" t="n">
        <v>943908</v>
      </c>
      <c r="F11" s="5" t="n">
        <v>833111</v>
      </c>
    </row>
    <row r="12" spans="1:8">
      <c r="A12" s="3" t="s">
        <v>596</v>
      </c>
    </row>
    <row r="13" spans="1:8">
      <c r="A13" s="4" t="s">
        <v>597</v>
      </c>
      <c r="C13" s="5" t="n">
        <v>1726</v>
      </c>
      <c r="E13" s="5" t="n">
        <v>2166</v>
      </c>
      <c r="F13" s="5" t="n">
        <v>2092</v>
      </c>
    </row>
    <row r="14" spans="1:8">
      <c r="A14" s="4" t="s">
        <v>391</v>
      </c>
      <c r="E14" s="5" t="n">
        <v>22000</v>
      </c>
      <c r="F14" s="5" t="n">
        <v>52999</v>
      </c>
    </row>
    <row r="15" spans="1:8">
      <c r="A15" s="4" t="s">
        <v>386</v>
      </c>
      <c r="C15" s="5" t="n">
        <v>173675</v>
      </c>
      <c r="E15" s="5" t="n">
        <v>227288</v>
      </c>
      <c r="F15" s="5" t="n">
        <v>179059</v>
      </c>
    </row>
    <row r="16" spans="1:8">
      <c r="A16" s="4" t="s">
        <v>134</v>
      </c>
      <c r="C16" s="5" t="n">
        <v>800401</v>
      </c>
      <c r="E16" s="5" t="n">
        <v>876454</v>
      </c>
      <c r="F16" s="5" t="n">
        <v>777328</v>
      </c>
    </row>
    <row r="17" spans="1:8">
      <c r="A17" s="4" t="s">
        <v>606</v>
      </c>
    </row>
    <row r="18" spans="1:8">
      <c r="A18" s="3" t="s">
        <v>596</v>
      </c>
    </row>
    <row r="19" spans="1:8">
      <c r="A19" s="4" t="s">
        <v>393</v>
      </c>
      <c r="C19" s="5" t="n">
        <v>250000</v>
      </c>
      <c r="E19" s="5" t="n">
        <v>250000</v>
      </c>
      <c r="F19" s="5" t="n">
        <v>250000</v>
      </c>
    </row>
    <row r="20" spans="1:8">
      <c r="A20" s="4" t="s">
        <v>607</v>
      </c>
    </row>
    <row r="21" spans="1:8">
      <c r="A21" s="3" t="s">
        <v>596</v>
      </c>
    </row>
    <row r="22" spans="1:8">
      <c r="A22" s="4" t="s">
        <v>393</v>
      </c>
      <c r="C22" s="5" t="n">
        <v>375000</v>
      </c>
      <c r="E22" s="5" t="n">
        <v>375000</v>
      </c>
    </row>
    <row r="23" spans="1:8">
      <c r="A23" s="4" t="s">
        <v>608</v>
      </c>
    </row>
    <row r="24" spans="1:8">
      <c r="A24" s="3" t="s">
        <v>596</v>
      </c>
    </row>
    <row r="25" spans="1:8">
      <c r="A25" s="4" t="s">
        <v>393</v>
      </c>
      <c r="F25" s="5" t="n">
        <v>293178</v>
      </c>
    </row>
    <row r="26" spans="1:8">
      <c r="A26" s="4" t="s">
        <v>609</v>
      </c>
    </row>
    <row r="27" spans="1:8">
      <c r="A27" s="3" t="s">
        <v>599</v>
      </c>
    </row>
    <row r="28" spans="1:8">
      <c r="A28" s="4" t="s">
        <v>51</v>
      </c>
      <c r="C28" s="5" t="n">
        <v>65503</v>
      </c>
      <c r="E28" s="5" t="n">
        <v>52917</v>
      </c>
      <c r="F28" s="5" t="n">
        <v>47414</v>
      </c>
    </row>
    <row r="29" spans="1:8">
      <c r="A29" s="4" t="s">
        <v>53</v>
      </c>
      <c r="B29" s="4" t="s">
        <v>603</v>
      </c>
      <c r="C29" s="5" t="n">
        <v>22962</v>
      </c>
      <c r="E29" s="5" t="n">
        <v>24342</v>
      </c>
      <c r="F29" s="5" t="n">
        <v>28863</v>
      </c>
    </row>
    <row r="30" spans="1:8">
      <c r="A30" s="4" t="s">
        <v>134</v>
      </c>
      <c r="C30" s="5" t="n">
        <v>88465</v>
      </c>
      <c r="E30" s="5" t="n">
        <v>77259</v>
      </c>
      <c r="F30" s="5" t="n">
        <v>76277</v>
      </c>
    </row>
    <row r="31" spans="1:8">
      <c r="A31" s="4" t="s">
        <v>610</v>
      </c>
    </row>
    <row r="32" spans="1:8">
      <c r="A32" s="3" t="s">
        <v>596</v>
      </c>
    </row>
    <row r="33" spans="1:8">
      <c r="A33" s="4" t="s">
        <v>386</v>
      </c>
      <c r="C33" s="5" t="n">
        <v>174293</v>
      </c>
      <c r="E33" s="5" t="n">
        <v>225474</v>
      </c>
      <c r="F33" s="5" t="n">
        <v>181853</v>
      </c>
    </row>
    <row r="34" spans="1:8">
      <c r="A34" s="4" t="s">
        <v>134</v>
      </c>
      <c r="C34" s="5" t="n">
        <v>768415</v>
      </c>
      <c r="E34" s="5" t="n">
        <v>744537</v>
      </c>
      <c r="F34" s="5" t="n">
        <v>751519</v>
      </c>
    </row>
    <row r="35" spans="1:8">
      <c r="A35" s="4" t="s">
        <v>611</v>
      </c>
    </row>
    <row r="36" spans="1:8">
      <c r="A36" s="3" t="s">
        <v>596</v>
      </c>
    </row>
    <row r="37" spans="1:8">
      <c r="A37" s="4" t="s">
        <v>393</v>
      </c>
      <c r="C37" s="5" t="n">
        <v>239308</v>
      </c>
      <c r="E37" s="5" t="n">
        <v>212500</v>
      </c>
      <c r="F37" s="5" t="n">
        <v>259178</v>
      </c>
    </row>
    <row r="38" spans="1:8">
      <c r="A38" s="4" t="s">
        <v>612</v>
      </c>
    </row>
    <row r="39" spans="1:8">
      <c r="A39" s="3" t="s">
        <v>596</v>
      </c>
    </row>
    <row r="40" spans="1:8">
      <c r="A40" s="4" t="s">
        <v>393</v>
      </c>
      <c r="C40" s="5" t="n">
        <v>354814</v>
      </c>
      <c r="E40" s="5" t="n">
        <v>306563</v>
      </c>
    </row>
    <row r="41" spans="1:8">
      <c r="A41" s="4" t="s">
        <v>613</v>
      </c>
    </row>
    <row r="42" spans="1:8">
      <c r="A42" s="3" t="s">
        <v>596</v>
      </c>
    </row>
    <row r="43" spans="1:8">
      <c r="A43" s="4" t="s">
        <v>393</v>
      </c>
      <c r="F43" s="5" t="n">
        <v>310488</v>
      </c>
    </row>
    <row r="44" spans="1:8">
      <c r="A44" s="4" t="s">
        <v>614</v>
      </c>
    </row>
    <row r="45" spans="1:8">
      <c r="A45" s="3" t="s">
        <v>599</v>
      </c>
    </row>
    <row r="46" spans="1:8">
      <c r="A46" s="4" t="s">
        <v>600</v>
      </c>
      <c r="B46" s="4" t="s">
        <v>52</v>
      </c>
      <c r="C46" s="5" t="n">
        <v>248940</v>
      </c>
      <c r="E46" s="5" t="n">
        <v>222860</v>
      </c>
      <c r="F46" s="5" t="n">
        <v>198478</v>
      </c>
    </row>
    <row r="47" spans="1:8">
      <c r="A47" s="4" t="s">
        <v>601</v>
      </c>
      <c r="B47" s="4" t="s">
        <v>602</v>
      </c>
      <c r="C47" s="5" t="n">
        <v>679586</v>
      </c>
      <c r="E47" s="5" t="n">
        <v>670888</v>
      </c>
      <c r="F47" s="5" t="n">
        <v>578489</v>
      </c>
    </row>
    <row r="48" spans="1:8">
      <c r="A48" s="4" t="s">
        <v>604</v>
      </c>
      <c r="B48" s="4" t="s">
        <v>605</v>
      </c>
      <c r="C48" s="5" t="n">
        <v>6703</v>
      </c>
      <c r="E48" s="5" t="n">
        <v>6703</v>
      </c>
      <c r="F48" s="5" t="n">
        <v>6703</v>
      </c>
    </row>
    <row r="49" spans="1:8">
      <c r="A49" s="4" t="s">
        <v>134</v>
      </c>
      <c r="C49" s="5" t="n">
        <v>935229</v>
      </c>
      <c r="E49" s="5" t="n">
        <v>900451</v>
      </c>
      <c r="F49" s="5" t="n">
        <v>783670</v>
      </c>
    </row>
    <row r="50" spans="1:8">
      <c r="A50" s="3" t="s">
        <v>596</v>
      </c>
    </row>
    <row r="51" spans="1:8">
      <c r="A51" s="4" t="s">
        <v>597</v>
      </c>
      <c r="C51" s="5" t="n">
        <v>1726</v>
      </c>
      <c r="E51" s="5" t="n">
        <v>2166</v>
      </c>
      <c r="F51" s="5" t="n">
        <v>2092</v>
      </c>
    </row>
    <row r="52" spans="1:8">
      <c r="A52" s="4" t="s">
        <v>391</v>
      </c>
      <c r="E52" s="5" t="n">
        <v>22000</v>
      </c>
      <c r="F52" s="5" t="n">
        <v>52999</v>
      </c>
    </row>
    <row r="53" spans="1:8">
      <c r="A53" s="4" t="s">
        <v>134</v>
      </c>
      <c r="C53" s="6" t="n">
        <v>1726</v>
      </c>
      <c r="E53" s="6" t="n">
        <v>24166</v>
      </c>
      <c r="F53" s="6" t="n">
        <v>55091</v>
      </c>
    </row>
    <row r="54" spans="1:8"/>
    <row r="55" spans="1:8">
      <c r="A55" s="4" t="s">
        <v>52</v>
      </c>
      <c r="B55" s="4" t="s">
        <v>615</v>
      </c>
    </row>
    <row r="56" spans="1:8">
      <c r="A56" s="4" t="s">
        <v>126</v>
      </c>
      <c r="B56" s="4" t="s">
        <v>616</v>
      </c>
    </row>
    <row r="57" spans="1:8">
      <c r="A57" s="4" t="s">
        <v>603</v>
      </c>
      <c r="B57" s="4" t="s">
        <v>617</v>
      </c>
    </row>
    <row r="58" spans="1:8">
      <c r="A58" s="4" t="s">
        <v>605</v>
      </c>
      <c r="B58" s="4" t="s">
        <v>618</v>
      </c>
    </row>
  </sheetData>
  <mergeCells count="6">
    <mergeCell ref="A1:B1"/>
    <mergeCell ref="A54:G54"/>
    <mergeCell ref="B55:G55"/>
    <mergeCell ref="B56:G56"/>
    <mergeCell ref="B57:G57"/>
    <mergeCell ref="B58:G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3"/>
  </cols>
  <sheetData>
    <row r="1" spans="1:7">
      <c r="A1" s="1" t="s">
        <v>619</v>
      </c>
      <c r="B1" s="2" t="s">
        <v>1</v>
      </c>
      <c r="D1" s="2" t="s">
        <v>397</v>
      </c>
    </row>
    <row r="2" spans="1:7">
      <c r="B2" s="2" t="s">
        <v>2</v>
      </c>
      <c r="C2" s="2" t="s">
        <v>49</v>
      </c>
      <c r="D2" s="2" t="s">
        <v>48</v>
      </c>
      <c r="E2" s="2" t="s">
        <v>398</v>
      </c>
      <c r="F2" s="2" t="s">
        <v>399</v>
      </c>
      <c r="G2" s="2" t="s">
        <v>400</v>
      </c>
    </row>
    <row r="3" spans="1:7">
      <c r="A3" s="4" t="s">
        <v>95</v>
      </c>
    </row>
    <row r="4" spans="1:7">
      <c r="A4" s="3" t="s">
        <v>620</v>
      </c>
    </row>
    <row r="5" spans="1:7">
      <c r="A5" s="4" t="s">
        <v>601</v>
      </c>
      <c r="B5" s="9" t="n">
        <v>306.3</v>
      </c>
      <c r="C5" s="6" t="n">
        <v>237</v>
      </c>
      <c r="D5" s="6" t="n">
        <v>319</v>
      </c>
    </row>
    <row r="6" spans="1:7">
      <c r="A6" s="4" t="s">
        <v>53</v>
      </c>
      <c r="B6" s="9" t="n">
        <v>20.8</v>
      </c>
      <c r="C6" s="9" t="n">
        <v>21.7</v>
      </c>
      <c r="D6" s="9" t="n">
        <v>22.2</v>
      </c>
    </row>
    <row r="7" spans="1:7">
      <c r="A7" s="4" t="s">
        <v>394</v>
      </c>
    </row>
    <row r="8" spans="1:7">
      <c r="A8" s="3" t="s">
        <v>620</v>
      </c>
    </row>
    <row r="9" spans="1:7">
      <c r="A9" s="4" t="s">
        <v>401</v>
      </c>
      <c r="B9" s="4" t="s">
        <v>405</v>
      </c>
      <c r="C9" s="4" t="s">
        <v>405</v>
      </c>
      <c r="D9" s="4" t="s">
        <v>405</v>
      </c>
      <c r="F9" s="4" t="s">
        <v>405</v>
      </c>
    </row>
    <row r="10" spans="1:7">
      <c r="A10" s="4" t="s">
        <v>403</v>
      </c>
      <c r="B10" s="4" t="s">
        <v>406</v>
      </c>
      <c r="C10" s="4" t="s">
        <v>406</v>
      </c>
      <c r="D10" s="4" t="s">
        <v>406</v>
      </c>
    </row>
    <row r="11" spans="1:7">
      <c r="A11" s="4" t="s">
        <v>395</v>
      </c>
    </row>
    <row r="12" spans="1:7">
      <c r="A12" s="3" t="s">
        <v>620</v>
      </c>
    </row>
    <row r="13" spans="1:7">
      <c r="A13" s="4" t="s">
        <v>401</v>
      </c>
      <c r="B13" s="4" t="s">
        <v>405</v>
      </c>
      <c r="D13" s="4" t="s">
        <v>405</v>
      </c>
      <c r="E13" s="4" t="s">
        <v>405</v>
      </c>
    </row>
    <row r="14" spans="1:7">
      <c r="A14" s="4" t="s">
        <v>403</v>
      </c>
      <c r="B14" s="4" t="s">
        <v>407</v>
      </c>
      <c r="D14" s="4" t="s">
        <v>407</v>
      </c>
    </row>
    <row r="15" spans="1:7">
      <c r="A15" s="4" t="s">
        <v>392</v>
      </c>
    </row>
    <row r="16" spans="1:7">
      <c r="A16" s="3" t="s">
        <v>620</v>
      </c>
    </row>
    <row r="17" spans="1:7">
      <c r="A17" s="4" t="s">
        <v>401</v>
      </c>
      <c r="B17" s="4" t="s">
        <v>402</v>
      </c>
      <c r="C17" s="4" t="s">
        <v>402</v>
      </c>
      <c r="G17" s="4" t="s">
        <v>402</v>
      </c>
    </row>
    <row r="18" spans="1:7">
      <c r="A18" s="4" t="s">
        <v>403</v>
      </c>
      <c r="B18" s="4" t="s">
        <v>404</v>
      </c>
      <c r="C18" s="4" t="s">
        <v>4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21</v>
      </c>
      <c r="B1" s="2" t="s">
        <v>409</v>
      </c>
      <c r="C1" s="2" t="s">
        <v>2</v>
      </c>
    </row>
    <row r="2" spans="1:3">
      <c r="A2" s="3" t="s">
        <v>622</v>
      </c>
    </row>
    <row r="3" spans="1:3">
      <c r="A3" s="4" t="s">
        <v>489</v>
      </c>
      <c r="C3" s="4" t="s">
        <v>623</v>
      </c>
    </row>
    <row r="4" spans="1:3">
      <c r="A4" s="4" t="s">
        <v>479</v>
      </c>
      <c r="C4" s="4" t="s">
        <v>480</v>
      </c>
    </row>
    <row r="5" spans="1:3">
      <c r="A5" s="4" t="s">
        <v>481</v>
      </c>
      <c r="C5" s="4" t="s">
        <v>482</v>
      </c>
    </row>
    <row r="6" spans="1:3">
      <c r="A6" s="4" t="s">
        <v>624</v>
      </c>
    </row>
    <row r="7" spans="1:3">
      <c r="A7" s="3" t="s">
        <v>622</v>
      </c>
    </row>
    <row r="8" spans="1:3">
      <c r="A8" s="4" t="s">
        <v>479</v>
      </c>
      <c r="B8" s="4" t="s">
        <v>487</v>
      </c>
    </row>
    <row r="9" spans="1:3">
      <c r="A9" s="4" t="s">
        <v>481</v>
      </c>
      <c r="B9" s="4" t="s">
        <v>488</v>
      </c>
    </row>
    <row r="10" spans="1:3">
      <c r="A10" s="4" t="s">
        <v>484</v>
      </c>
      <c r="B10" s="6" t="n">
        <v>125000000</v>
      </c>
    </row>
    <row r="11" spans="1:3">
      <c r="A11" s="4" t="s">
        <v>625</v>
      </c>
    </row>
    <row r="12" spans="1:3">
      <c r="A12" s="3" t="s">
        <v>622</v>
      </c>
    </row>
    <row r="13" spans="1:3">
      <c r="A13" s="4" t="s">
        <v>626</v>
      </c>
      <c r="B13" s="4" t="s">
        <v>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99</v>
      </c>
      <c r="E1" s="2" t="s">
        <v>1</v>
      </c>
    </row>
    <row r="2" spans="1:6">
      <c r="C2" s="2" t="s">
        <v>2</v>
      </c>
      <c r="D2" s="2" t="s">
        <v>49</v>
      </c>
      <c r="E2" s="2" t="s">
        <v>2</v>
      </c>
      <c r="F2" s="2" t="s">
        <v>49</v>
      </c>
    </row>
    <row r="3" spans="1:6">
      <c r="A3" s="3" t="s">
        <v>122</v>
      </c>
    </row>
    <row r="4" spans="1:6">
      <c r="A4" s="4" t="s">
        <v>116</v>
      </c>
      <c r="C4" s="6" t="n">
        <v>25063</v>
      </c>
      <c r="D4" s="6" t="n">
        <v>18225</v>
      </c>
      <c r="E4" s="6" t="n">
        <v>60080</v>
      </c>
      <c r="F4" s="6" t="n">
        <v>46123</v>
      </c>
    </row>
    <row r="5" spans="1:6">
      <c r="A5" s="3" t="s">
        <v>123</v>
      </c>
    </row>
    <row r="6" spans="1:6">
      <c r="A6" s="4" t="s">
        <v>124</v>
      </c>
      <c r="B6" s="4" t="s">
        <v>52</v>
      </c>
      <c r="C6" s="5" t="n">
        <v>-2523</v>
      </c>
      <c r="D6" s="5" t="n">
        <v>-6583</v>
      </c>
      <c r="E6" s="5" t="n">
        <v>-969</v>
      </c>
      <c r="F6" s="5" t="n">
        <v>-2197</v>
      </c>
    </row>
    <row r="7" spans="1:6">
      <c r="A7" s="4" t="s">
        <v>125</v>
      </c>
      <c r="B7" s="4" t="s">
        <v>126</v>
      </c>
      <c r="F7" s="5" t="n">
        <v>-1622</v>
      </c>
    </row>
    <row r="8" spans="1:6">
      <c r="A8" s="4" t="s">
        <v>127</v>
      </c>
      <c r="C8" s="5" t="n">
        <v>-2523</v>
      </c>
      <c r="D8" s="5" t="n">
        <v>-6583</v>
      </c>
      <c r="E8" s="5" t="n">
        <v>-969</v>
      </c>
      <c r="F8" s="5" t="n">
        <v>-3819</v>
      </c>
    </row>
    <row r="9" spans="1:6">
      <c r="A9" s="4" t="s">
        <v>128</v>
      </c>
      <c r="C9" s="6" t="n">
        <v>22540</v>
      </c>
      <c r="D9" s="6" t="n">
        <v>11642</v>
      </c>
      <c r="E9" s="6" t="n">
        <v>59111</v>
      </c>
      <c r="F9" s="6" t="n">
        <v>42304</v>
      </c>
    </row>
    <row r="10" spans="1:6"/>
    <row r="11" spans="1:6">
      <c r="A11" s="4" t="s">
        <v>52</v>
      </c>
      <c r="B11" s="4" t="s">
        <v>129</v>
      </c>
    </row>
    <row r="12" spans="1:6">
      <c r="A12" s="4" t="s">
        <v>126</v>
      </c>
      <c r="B12" s="4" t="s">
        <v>130</v>
      </c>
    </row>
  </sheetData>
  <mergeCells count="6">
    <mergeCell ref="A1:B2"/>
    <mergeCell ref="C1:D1"/>
    <mergeCell ref="E1:F1"/>
    <mergeCell ref="A10:E10"/>
    <mergeCell ref="B11:E11"/>
    <mergeCell ref="B12:E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9</v>
      </c>
      <c r="D1" s="2" t="s">
        <v>1</v>
      </c>
    </row>
    <row r="2" spans="1:5">
      <c r="B2" s="2" t="s">
        <v>2</v>
      </c>
      <c r="C2" s="2" t="s">
        <v>49</v>
      </c>
      <c r="D2" s="2" t="s">
        <v>2</v>
      </c>
      <c r="E2" s="2" t="s">
        <v>49</v>
      </c>
    </row>
    <row r="3" spans="1:5">
      <c r="A3" s="3" t="s">
        <v>122</v>
      </c>
    </row>
    <row r="4" spans="1:5">
      <c r="A4" s="4" t="s">
        <v>132</v>
      </c>
      <c r="B4" s="6" t="n">
        <v>467</v>
      </c>
      <c r="C4" s="6" t="n">
        <v>1911</v>
      </c>
      <c r="D4" s="6" t="n">
        <v>-33</v>
      </c>
      <c r="E4" s="6" t="n">
        <v>3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7"/>
    <col customWidth="1" max="8" min="8" width="15"/>
  </cols>
  <sheetData>
    <row r="1" spans="1:8">
      <c r="A1" s="1" t="s">
        <v>133</v>
      </c>
      <c r="B1" s="2" t="s">
        <v>134</v>
      </c>
      <c r="D1" s="2" t="s">
        <v>135</v>
      </c>
      <c r="E1" s="2" t="s">
        <v>136</v>
      </c>
      <c r="F1" s="2" t="s">
        <v>137</v>
      </c>
      <c r="G1" s="2" t="s">
        <v>138</v>
      </c>
      <c r="H1" s="2" t="s">
        <v>139</v>
      </c>
    </row>
    <row r="2" spans="1:8">
      <c r="A2" s="4" t="s">
        <v>140</v>
      </c>
      <c r="B2" s="6" t="n">
        <v>281687</v>
      </c>
      <c r="E2" s="6" t="n">
        <v>29781</v>
      </c>
      <c r="F2" s="6" t="n">
        <v>264695</v>
      </c>
      <c r="G2" s="6" t="n">
        <v>-7086</v>
      </c>
      <c r="H2" s="6" t="n">
        <v>-5703</v>
      </c>
    </row>
    <row r="3" spans="1:8">
      <c r="A3" s="4" t="s">
        <v>141</v>
      </c>
      <c r="D3" s="5" t="n">
        <v>33933000</v>
      </c>
      <c r="H3" s="5" t="n">
        <v>-428000</v>
      </c>
    </row>
    <row r="4" spans="1:8">
      <c r="A4" s="4" t="s">
        <v>142</v>
      </c>
      <c r="B4" s="5" t="n">
        <v>5267</v>
      </c>
      <c r="E4" s="5" t="n">
        <v>5267</v>
      </c>
    </row>
    <row r="5" spans="1:8">
      <c r="A5" s="4" t="s">
        <v>143</v>
      </c>
      <c r="D5" s="5" t="n">
        <v>504000</v>
      </c>
    </row>
    <row r="6" spans="1:8">
      <c r="A6" s="4" t="s">
        <v>144</v>
      </c>
      <c r="B6" s="5" t="n">
        <v>4287</v>
      </c>
      <c r="E6" s="5" t="n">
        <v>4287</v>
      </c>
    </row>
    <row r="7" spans="1:8">
      <c r="A7" s="4" t="s">
        <v>145</v>
      </c>
      <c r="D7" s="5" t="n">
        <v>197000</v>
      </c>
    </row>
    <row r="8" spans="1:8">
      <c r="A8" s="4" t="s">
        <v>146</v>
      </c>
      <c r="B8" s="5" t="n">
        <v>46123</v>
      </c>
      <c r="F8" s="5" t="n">
        <v>46123</v>
      </c>
    </row>
    <row r="9" spans="1:8">
      <c r="A9" s="4" t="s">
        <v>147</v>
      </c>
      <c r="B9" s="5" t="n">
        <v>-2197</v>
      </c>
      <c r="C9" s="4" t="s">
        <v>52</v>
      </c>
      <c r="G9" s="5" t="n">
        <v>-2197</v>
      </c>
    </row>
    <row r="10" spans="1:8">
      <c r="A10" s="4" t="s">
        <v>148</v>
      </c>
      <c r="B10" s="5" t="n">
        <v>-1522</v>
      </c>
      <c r="H10" s="6" t="n">
        <v>-1522</v>
      </c>
    </row>
    <row r="11" spans="1:8">
      <c r="A11" s="4" t="s">
        <v>149</v>
      </c>
      <c r="H11" s="5" t="n">
        <v>-61000</v>
      </c>
    </row>
    <row r="12" spans="1:8">
      <c r="A12" s="4" t="s">
        <v>125</v>
      </c>
      <c r="B12" s="5" t="n">
        <v>1622</v>
      </c>
      <c r="C12" s="4" t="s">
        <v>126</v>
      </c>
      <c r="F12" s="5" t="n">
        <v>1622</v>
      </c>
      <c r="G12" s="5" t="n">
        <v>-1622</v>
      </c>
    </row>
    <row r="13" spans="1:8">
      <c r="A13" s="4" t="s">
        <v>150</v>
      </c>
      <c r="B13" s="6" t="n">
        <v>333645</v>
      </c>
      <c r="E13" s="5" t="n">
        <v>39335</v>
      </c>
      <c r="F13" s="5" t="n">
        <v>312440</v>
      </c>
      <c r="G13" s="5" t="n">
        <v>-10905</v>
      </c>
      <c r="H13" s="6" t="n">
        <v>-7225</v>
      </c>
    </row>
    <row r="14" spans="1:8">
      <c r="A14" s="4" t="s">
        <v>151</v>
      </c>
      <c r="B14" s="5" t="n">
        <v>34633819</v>
      </c>
      <c r="D14" s="5" t="n">
        <v>34634000</v>
      </c>
      <c r="H14" s="5" t="n">
        <v>-489000</v>
      </c>
    </row>
    <row r="15" spans="1:8">
      <c r="A15" s="4" t="s">
        <v>152</v>
      </c>
      <c r="B15" s="6" t="n">
        <v>315733</v>
      </c>
      <c r="E15" s="5" t="n">
        <v>32671</v>
      </c>
      <c r="F15" s="5" t="n">
        <v>294215</v>
      </c>
      <c r="G15" s="5" t="n">
        <v>-4322</v>
      </c>
      <c r="H15" s="6" t="n">
        <v>-6831</v>
      </c>
    </row>
    <row r="16" spans="1:8">
      <c r="A16" s="4" t="s">
        <v>153</v>
      </c>
      <c r="D16" s="5" t="n">
        <v>34340000</v>
      </c>
      <c r="H16" s="5" t="n">
        <v>-478000</v>
      </c>
    </row>
    <row r="17" spans="1:8">
      <c r="A17" s="4" t="s">
        <v>142</v>
      </c>
      <c r="B17" s="5" t="n">
        <v>2834</v>
      </c>
      <c r="E17" s="5" t="n">
        <v>2834</v>
      </c>
    </row>
    <row r="18" spans="1:8">
      <c r="A18" s="4" t="s">
        <v>143</v>
      </c>
      <c r="D18" s="5" t="n">
        <v>128000</v>
      </c>
    </row>
    <row r="19" spans="1:8">
      <c r="A19" s="4" t="s">
        <v>144</v>
      </c>
      <c r="B19" s="5" t="n">
        <v>3830</v>
      </c>
      <c r="E19" s="5" t="n">
        <v>3830</v>
      </c>
    </row>
    <row r="20" spans="1:8">
      <c r="A20" s="4" t="s">
        <v>145</v>
      </c>
      <c r="D20" s="5" t="n">
        <v>166000</v>
      </c>
    </row>
    <row r="21" spans="1:8">
      <c r="A21" s="4" t="s">
        <v>146</v>
      </c>
      <c r="B21" s="5" t="n">
        <v>18225</v>
      </c>
      <c r="F21" s="5" t="n">
        <v>18225</v>
      </c>
    </row>
    <row r="22" spans="1:8">
      <c r="A22" s="4" t="s">
        <v>147</v>
      </c>
      <c r="B22" s="5" t="n">
        <v>-6583</v>
      </c>
      <c r="C22" s="4" t="s">
        <v>52</v>
      </c>
      <c r="G22" s="5" t="n">
        <v>-6583</v>
      </c>
    </row>
    <row r="23" spans="1:8">
      <c r="A23" s="4" t="s">
        <v>148</v>
      </c>
      <c r="B23" s="5" t="n">
        <v>-394</v>
      </c>
      <c r="H23" s="6" t="n">
        <v>-394</v>
      </c>
    </row>
    <row r="24" spans="1:8">
      <c r="A24" s="4" t="s">
        <v>149</v>
      </c>
      <c r="H24" s="5" t="n">
        <v>-11000</v>
      </c>
    </row>
    <row r="25" spans="1:8">
      <c r="A25" s="4" t="s">
        <v>150</v>
      </c>
      <c r="B25" s="6" t="n">
        <v>333645</v>
      </c>
      <c r="E25" s="5" t="n">
        <v>39335</v>
      </c>
      <c r="F25" s="5" t="n">
        <v>312440</v>
      </c>
      <c r="G25" s="5" t="n">
        <v>-10905</v>
      </c>
      <c r="H25" s="6" t="n">
        <v>-7225</v>
      </c>
    </row>
    <row r="26" spans="1:8">
      <c r="A26" s="4" t="s">
        <v>151</v>
      </c>
      <c r="B26" s="5" t="n">
        <v>34633819</v>
      </c>
      <c r="D26" s="5" t="n">
        <v>34634000</v>
      </c>
      <c r="H26" s="5" t="n">
        <v>-489000</v>
      </c>
    </row>
    <row r="27" spans="1:8">
      <c r="A27" s="4" t="s">
        <v>154</v>
      </c>
      <c r="B27" s="6" t="n">
        <v>347768</v>
      </c>
      <c r="E27" s="5" t="n">
        <v>48175</v>
      </c>
      <c r="F27" s="5" t="n">
        <v>336415</v>
      </c>
      <c r="G27" s="5" t="n">
        <v>-13805</v>
      </c>
      <c r="H27" s="6" t="n">
        <v>-23017</v>
      </c>
    </row>
    <row r="28" spans="1:8">
      <c r="A28" s="4" t="s">
        <v>155</v>
      </c>
      <c r="B28" s="5" t="n">
        <v>34856553</v>
      </c>
      <c r="D28" s="5" t="n">
        <v>34857000</v>
      </c>
      <c r="H28" s="5" t="n">
        <v>-1272000</v>
      </c>
    </row>
    <row r="29" spans="1:8">
      <c r="A29" s="4" t="s">
        <v>142</v>
      </c>
      <c r="B29" s="6" t="n">
        <v>6397</v>
      </c>
      <c r="E29" s="5" t="n">
        <v>6397</v>
      </c>
    </row>
    <row r="30" spans="1:8">
      <c r="A30" s="4" t="s">
        <v>143</v>
      </c>
      <c r="D30" s="5" t="n">
        <v>524000</v>
      </c>
    </row>
    <row r="31" spans="1:8">
      <c r="A31" s="4" t="s">
        <v>144</v>
      </c>
      <c r="B31" s="5" t="n">
        <v>2338</v>
      </c>
      <c r="E31" s="5" t="n">
        <v>2338</v>
      </c>
    </row>
    <row r="32" spans="1:8">
      <c r="A32" s="4" t="s">
        <v>145</v>
      </c>
      <c r="D32" s="5" t="n">
        <v>290000</v>
      </c>
    </row>
    <row r="33" spans="1:8">
      <c r="A33" s="4" t="s">
        <v>146</v>
      </c>
      <c r="B33" s="5" t="n">
        <v>60080</v>
      </c>
      <c r="F33" s="5" t="n">
        <v>60080</v>
      </c>
    </row>
    <row r="34" spans="1:8">
      <c r="A34" s="4" t="s">
        <v>147</v>
      </c>
      <c r="B34" s="5" t="n">
        <v>-969</v>
      </c>
      <c r="C34" s="4" t="s">
        <v>52</v>
      </c>
      <c r="G34" s="5" t="n">
        <v>-969</v>
      </c>
    </row>
    <row r="35" spans="1:8">
      <c r="A35" s="4" t="s">
        <v>148</v>
      </c>
      <c r="B35" s="5" t="n">
        <v>-8815</v>
      </c>
      <c r="H35" s="6" t="n">
        <v>-8815</v>
      </c>
    </row>
    <row r="36" spans="1:8">
      <c r="A36" s="4" t="s">
        <v>149</v>
      </c>
      <c r="H36" s="5" t="n">
        <v>-410000</v>
      </c>
    </row>
    <row r="37" spans="1:8">
      <c r="A37" s="4" t="s">
        <v>156</v>
      </c>
      <c r="B37" s="5" t="n">
        <v>-346</v>
      </c>
      <c r="F37" s="5" t="n">
        <v>-346</v>
      </c>
    </row>
    <row r="38" spans="1:8">
      <c r="A38" s="4" t="s">
        <v>157</v>
      </c>
      <c r="B38" s="6" t="n">
        <v>406453</v>
      </c>
      <c r="E38" s="5" t="n">
        <v>56910</v>
      </c>
      <c r="F38" s="5" t="n">
        <v>396149</v>
      </c>
      <c r="G38" s="5" t="n">
        <v>-14774</v>
      </c>
      <c r="H38" s="6" t="n">
        <v>-31832</v>
      </c>
    </row>
    <row r="39" spans="1:8">
      <c r="A39" s="4" t="s">
        <v>158</v>
      </c>
      <c r="B39" s="5" t="n">
        <v>35671114</v>
      </c>
      <c r="D39" s="5" t="n">
        <v>35671000</v>
      </c>
      <c r="H39" s="5" t="n">
        <v>-1682000</v>
      </c>
    </row>
    <row r="40" spans="1:8">
      <c r="A40" s="4" t="s">
        <v>159</v>
      </c>
      <c r="B40" s="6" t="n">
        <v>379214</v>
      </c>
      <c r="E40" s="5" t="n">
        <v>51638</v>
      </c>
      <c r="F40" s="5" t="n">
        <v>371086</v>
      </c>
      <c r="G40" s="5" t="n">
        <v>-12251</v>
      </c>
      <c r="H40" s="6" t="n">
        <v>-31259</v>
      </c>
    </row>
    <row r="41" spans="1:8">
      <c r="A41" s="4" t="s">
        <v>160</v>
      </c>
      <c r="D41" s="5" t="n">
        <v>35340000</v>
      </c>
      <c r="H41" s="5" t="n">
        <v>-1656000</v>
      </c>
    </row>
    <row r="42" spans="1:8">
      <c r="A42" s="4" t="s">
        <v>142</v>
      </c>
      <c r="B42" s="5" t="n">
        <v>3323</v>
      </c>
      <c r="E42" s="5" t="n">
        <v>3323</v>
      </c>
    </row>
    <row r="43" spans="1:8">
      <c r="A43" s="4" t="s">
        <v>143</v>
      </c>
      <c r="D43" s="5" t="n">
        <v>97000</v>
      </c>
    </row>
    <row r="44" spans="1:8">
      <c r="A44" s="4" t="s">
        <v>144</v>
      </c>
      <c r="B44" s="5" t="n">
        <v>1949</v>
      </c>
      <c r="E44" s="5" t="n">
        <v>1949</v>
      </c>
    </row>
    <row r="45" spans="1:8">
      <c r="A45" s="4" t="s">
        <v>145</v>
      </c>
      <c r="D45" s="5" t="n">
        <v>234000</v>
      </c>
    </row>
    <row r="46" spans="1:8">
      <c r="A46" s="4" t="s">
        <v>146</v>
      </c>
      <c r="B46" s="5" t="n">
        <v>25063</v>
      </c>
      <c r="F46" s="5" t="n">
        <v>25063</v>
      </c>
    </row>
    <row r="47" spans="1:8">
      <c r="A47" s="4" t="s">
        <v>147</v>
      </c>
      <c r="B47" s="5" t="n">
        <v>-2523</v>
      </c>
      <c r="C47" s="4" t="s">
        <v>52</v>
      </c>
      <c r="G47" s="5" t="n">
        <v>-2523</v>
      </c>
    </row>
    <row r="48" spans="1:8">
      <c r="A48" s="4" t="s">
        <v>148</v>
      </c>
      <c r="B48" s="5" t="n">
        <v>-573</v>
      </c>
      <c r="H48" s="6" t="n">
        <v>-573</v>
      </c>
    </row>
    <row r="49" spans="1:8">
      <c r="A49" s="4" t="s">
        <v>149</v>
      </c>
      <c r="H49" s="5" t="n">
        <v>-26000</v>
      </c>
    </row>
    <row r="50" spans="1:8">
      <c r="A50" s="4" t="s">
        <v>157</v>
      </c>
      <c r="B50" s="6" t="n">
        <v>406453</v>
      </c>
      <c r="E50" s="6" t="n">
        <v>56910</v>
      </c>
      <c r="F50" s="6" t="n">
        <v>396149</v>
      </c>
      <c r="G50" s="6" t="n">
        <v>-14774</v>
      </c>
      <c r="H50" s="6" t="n">
        <v>-31832</v>
      </c>
    </row>
    <row r="51" spans="1:8">
      <c r="A51" s="4" t="s">
        <v>158</v>
      </c>
      <c r="B51" s="5" t="n">
        <v>35671114</v>
      </c>
      <c r="D51" s="5" t="n">
        <v>35671000</v>
      </c>
      <c r="H51" s="5" t="n">
        <v>-1682000</v>
      </c>
    </row>
    <row r="52" spans="1:8"/>
    <row r="53" spans="1:8">
      <c r="A53" s="4" t="s">
        <v>52</v>
      </c>
      <c r="B53" s="4" t="s">
        <v>129</v>
      </c>
    </row>
    <row r="54" spans="1:8">
      <c r="A54" s="4" t="s">
        <v>126</v>
      </c>
      <c r="B54" s="4" t="s">
        <v>130</v>
      </c>
    </row>
  </sheetData>
  <mergeCells count="4">
    <mergeCell ref="B1:C1"/>
    <mergeCell ref="A52:H52"/>
    <mergeCell ref="B53:H53"/>
    <mergeCell ref="B54:H5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5:01Z</dcterms:created>
  <dcterms:modified xmlns:dcterms="http://purl.org/dc/terms/" xmlns:xsi="http://www.w3.org/2001/XMLSchema-instance" xsi:type="dcterms:W3CDTF">2019-07-31T16:15:01Z</dcterms:modified>
</cp:coreProperties>
</file>